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Selected Balance Sheet Componen"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Cash Equivalents and Investment"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Net Loss Per Common Share" sheetId="19" state="visible" r:id="rId19"/>
    <sheet xmlns:r="http://schemas.openxmlformats.org/officeDocument/2006/relationships" name="Stock Purchase Warra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Nexobrid License and Supply Agr" sheetId="24" state="visible" r:id="rId24"/>
    <sheet xmlns:r="http://schemas.openxmlformats.org/officeDocument/2006/relationships" name="Commitments and Contingencies" sheetId="25" state="visible" r:id="rId25"/>
    <sheet xmlns:r="http://schemas.openxmlformats.org/officeDocument/2006/relationships" name="Supplementary Quarterly Financ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Selected Balance Sheet Compon_2" sheetId="30" state="visible" r:id="rId30"/>
    <sheet xmlns:r="http://schemas.openxmlformats.org/officeDocument/2006/relationships" name="Leases (Tables)" sheetId="31" state="visible" r:id="rId31"/>
    <sheet xmlns:r="http://schemas.openxmlformats.org/officeDocument/2006/relationships" name="Cash Equivalents and Investme_2" sheetId="32" state="visible" r:id="rId32"/>
    <sheet xmlns:r="http://schemas.openxmlformats.org/officeDocument/2006/relationships" name="Stock-Based Compensation (Table" sheetId="33" state="visible" r:id="rId33"/>
    <sheet xmlns:r="http://schemas.openxmlformats.org/officeDocument/2006/relationships" name="Net Loss Per Common Share (Tabl"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upplementary Quarterly Finan_2" sheetId="38" state="visible" r:id="rId38"/>
    <sheet xmlns:r="http://schemas.openxmlformats.org/officeDocument/2006/relationships" name="Organization - Narrative (Deta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Details)" sheetId="42" state="visible" r:id="rId42"/>
    <sheet xmlns:r="http://schemas.openxmlformats.org/officeDocument/2006/relationships" name="Revenue - Disaggregation of Rev" sheetId="43" state="visible" r:id="rId43"/>
    <sheet xmlns:r="http://schemas.openxmlformats.org/officeDocument/2006/relationships" name="Revenue - Schedules of concentr" sheetId="44" state="visible" r:id="rId44"/>
    <sheet xmlns:r="http://schemas.openxmlformats.org/officeDocument/2006/relationships" name="Selected Balance Sheet Compon_3" sheetId="45" state="visible" r:id="rId45"/>
    <sheet xmlns:r="http://schemas.openxmlformats.org/officeDocument/2006/relationships" name="Selected Balance Sheet Compon_4" sheetId="46" state="visible" r:id="rId46"/>
    <sheet xmlns:r="http://schemas.openxmlformats.org/officeDocument/2006/relationships" name="Selected Balance Sheet Compon_5" sheetId="47" state="visible" r:id="rId47"/>
    <sheet xmlns:r="http://schemas.openxmlformats.org/officeDocument/2006/relationships" name="Debt - Narrative (Details)" sheetId="48" state="visible" r:id="rId48"/>
    <sheet xmlns:r="http://schemas.openxmlformats.org/officeDocument/2006/relationships" name="Leases - Narrative (Details)" sheetId="49" state="visible" r:id="rId49"/>
    <sheet xmlns:r="http://schemas.openxmlformats.org/officeDocument/2006/relationships" name="Leases - Assets And Liabilities" sheetId="50" state="visible" r:id="rId50"/>
    <sheet xmlns:r="http://schemas.openxmlformats.org/officeDocument/2006/relationships" name="Leases - Maturities of lease li" sheetId="51" state="visible" r:id="rId51"/>
    <sheet xmlns:r="http://schemas.openxmlformats.org/officeDocument/2006/relationships" name="Leases - Lease term and discoun" sheetId="52" state="visible" r:id="rId52"/>
    <sheet xmlns:r="http://schemas.openxmlformats.org/officeDocument/2006/relationships" name="Leases - Schedule Prior To Adop" sheetId="53" state="visible" r:id="rId53"/>
    <sheet xmlns:r="http://schemas.openxmlformats.org/officeDocument/2006/relationships" name="Cash Equivalents and Investme_3"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hareholders' Equity - Narrativ" sheetId="60" state="visible" r:id="rId60"/>
    <sheet xmlns:r="http://schemas.openxmlformats.org/officeDocument/2006/relationships" name="Net Loss Per Common Share - Nar" sheetId="61" state="visible" r:id="rId61"/>
    <sheet xmlns:r="http://schemas.openxmlformats.org/officeDocument/2006/relationships" name="Stock Purchase Warrants - Narra" sheetId="62" state="visible" r:id="rId62"/>
    <sheet xmlns:r="http://schemas.openxmlformats.org/officeDocument/2006/relationships" name="Fair Value Measurements (Detail" sheetId="63" state="visible" r:id="rId63"/>
    <sheet xmlns:r="http://schemas.openxmlformats.org/officeDocument/2006/relationships" name="Income Taxes - Components of In"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Employee Savings Plan - Narrati" sheetId="67" state="visible" r:id="rId67"/>
    <sheet xmlns:r="http://schemas.openxmlformats.org/officeDocument/2006/relationships" name="Nexobrid License and Supply A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pplementary Quarterly Finan_3" sheetId="71" state="visible" r:id="rId71"/>
  </sheets>
  <definedNames/>
  <calcPr calcId="124519" fullCalcOnLoad="1"/>
</workbook>
</file>

<file path=xl/sharedStrings.xml><?xml version="1.0" encoding="utf-8"?>
<sst xmlns="http://schemas.openxmlformats.org/spreadsheetml/2006/main" uniqueCount="720">
  <si>
    <t>Cover Page - USD ($)</t>
  </si>
  <si>
    <t>12 Months Ended</t>
  </si>
  <si>
    <t>Dec. 31, 2019</t>
  </si>
  <si>
    <t>Feb. 21, 2020</t>
  </si>
  <si>
    <t>Jun. 30, 2019</t>
  </si>
  <si>
    <t>Cover page.</t>
  </si>
  <si>
    <t>Entity Filer Category</t>
  </si>
  <si>
    <t>Large Accelerated Filer</t>
  </si>
  <si>
    <t>Document Type</t>
  </si>
  <si>
    <t>10-K</t>
  </si>
  <si>
    <t>Document Annual Report</t>
  </si>
  <si>
    <t>true</t>
  </si>
  <si>
    <t>Document Period End Date</t>
  </si>
  <si>
    <t>Dec. 31,
		2019</t>
  </si>
  <si>
    <t>Document Transition Report</t>
  </si>
  <si>
    <t>false</t>
  </si>
  <si>
    <t>Entity File Number</t>
  </si>
  <si>
    <t>001-35280</t>
  </si>
  <si>
    <t>Entity Registrant Name</t>
  </si>
  <si>
    <t>VERICEL CORPORATION</t>
  </si>
  <si>
    <t>Entity Incorporation, State or Country Code</t>
  </si>
  <si>
    <t>MI</t>
  </si>
  <si>
    <t>Entity Tax Identification Number</t>
  </si>
  <si>
    <t>94-3096597</t>
  </si>
  <si>
    <t>Entity Address, Address Line One</t>
  </si>
  <si>
    <t>64 Sidney Street</t>
  </si>
  <si>
    <t>Entity Address, City or Town</t>
  </si>
  <si>
    <t>Cambridge</t>
  </si>
  <si>
    <t>Entity Address, State or Province</t>
  </si>
  <si>
    <t>MA</t>
  </si>
  <si>
    <t>Entity Address, Postal Zip Code</t>
  </si>
  <si>
    <t>02139</t>
  </si>
  <si>
    <t>City Area Code</t>
  </si>
  <si>
    <t>800</t>
  </si>
  <si>
    <t>Local Phone Number</t>
  </si>
  <si>
    <t>556-0311</t>
  </si>
  <si>
    <t>Title of 12(b) Security</t>
  </si>
  <si>
    <t>Common Stock (No par value)</t>
  </si>
  <si>
    <t>Trading Symbol</t>
  </si>
  <si>
    <t>VCEL</t>
  </si>
  <si>
    <t>Security Exchange Name</t>
  </si>
  <si>
    <t>NASDAQ</t>
  </si>
  <si>
    <t>Entity Well-known Seasoned Issuer</t>
  </si>
  <si>
    <t>No</t>
  </si>
  <si>
    <t>Entity Voluntary Filers</t>
  </si>
  <si>
    <t>Entity Current Reporting Status</t>
  </si>
  <si>
    <t>Yes</t>
  </si>
  <si>
    <t>Entity Interactive Data Current</t>
  </si>
  <si>
    <t>Entity Shell Company</t>
  </si>
  <si>
    <t>Entity Public Float</t>
  </si>
  <si>
    <t>Entity Common Stock, Shares Outstanding</t>
  </si>
  <si>
    <t>Documents Incorporated by Reference</t>
  </si>
  <si>
    <t>DOCUMENTS INCORPORATED BY REFERENCE Document Form 10-K Reference Proxy Statement for the Annual Meeting of Shareholders scheduled for April 29, 2020 Items 10, 11, 12, 13 and 14 of Part III</t>
  </si>
  <si>
    <t>Entity Central Index Key</t>
  </si>
  <si>
    <t>0000887359</t>
  </si>
  <si>
    <t>Current Fiscal Year End Date</t>
  </si>
  <si>
    <t>--12-31</t>
  </si>
  <si>
    <t>Document Fiscal Year Focus</t>
  </si>
  <si>
    <t>2019</t>
  </si>
  <si>
    <t>Document Fiscal Period Focus</t>
  </si>
  <si>
    <t>FY</t>
  </si>
  <si>
    <t>Amendment Flag</t>
  </si>
  <si>
    <t>Entity Small Business</t>
  </si>
  <si>
    <t>Entity Emerging Growth Company</t>
  </si>
  <si>
    <t>CONSOLIDATED BALANCE SHEETS - USD ($) $ in Thousands</t>
  </si>
  <si>
    <t>Dec. 31, 2018</t>
  </si>
  <si>
    <t>Current assets:</t>
  </si>
  <si>
    <t>Cash and cash equivalents</t>
  </si>
  <si>
    <t>Short term investments</t>
  </si>
  <si>
    <t>Accounts receivable (net of allowance for doubtful accounts of $306 and $514, respectively)</t>
  </si>
  <si>
    <t>Inventory</t>
  </si>
  <si>
    <t>Other current assets</t>
  </si>
  <si>
    <t>Total current assets</t>
  </si>
  <si>
    <t>Property and equipment, net</t>
  </si>
  <si>
    <t>Restricted cash</t>
  </si>
  <si>
    <t>Right-of-use assets</t>
  </si>
  <si>
    <t>Long term investments</t>
  </si>
  <si>
    <t>Total assets</t>
  </si>
  <si>
    <t>Current liabilities:</t>
  </si>
  <si>
    <t>Accounts payable</t>
  </si>
  <si>
    <t>Accrued expenses</t>
  </si>
  <si>
    <t>Current portion of operating lease liabilities</t>
  </si>
  <si>
    <t>Other liabilities</t>
  </si>
  <si>
    <t>Total current liabilities</t>
  </si>
  <si>
    <t>Operating lease liabilities</t>
  </si>
  <si>
    <t>Other long-term liabilities</t>
  </si>
  <si>
    <t>Total liabilities</t>
  </si>
  <si>
    <t>COMMITMENTS AND CONTINGENCIES</t>
  </si>
  <si>
    <t xml:space="preserve"> </t>
  </si>
  <si>
    <t>Shareholders’ equity:</t>
  </si>
  <si>
    <t>Common stock, no par value; shares authorized — 75,000; shares issued and outstanding — 44,864 and 43,578, respectively</t>
  </si>
  <si>
    <t>Other comprehensive gain (loss)</t>
  </si>
  <si>
    <t>Warrants</t>
  </si>
  <si>
    <t>Accumulated deficit</t>
  </si>
  <si>
    <t>Total shareholders’ equity</t>
  </si>
  <si>
    <t>Total liabilities and shareholders’ equity</t>
  </si>
  <si>
    <t>CONSOLIDATED BALANCE SHEETS (Parenthetical) - USD ($) $ in Thousands</t>
  </si>
  <si>
    <t>Statement of Financial Position [Abstract]</t>
  </si>
  <si>
    <t>Allowance for doubtful accounts</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Product sales, net</t>
  </si>
  <si>
    <t>Other revenue</t>
  </si>
  <si>
    <t>Total revenue</t>
  </si>
  <si>
    <t>Cost of product sales</t>
  </si>
  <si>
    <t>Gross profit</t>
  </si>
  <si>
    <t>Research and development</t>
  </si>
  <si>
    <t>Selling, general and administrative</t>
  </si>
  <si>
    <t>Total operating expenses</t>
  </si>
  <si>
    <t>Loss from operations</t>
  </si>
  <si>
    <t>Other income (expense):</t>
  </si>
  <si>
    <t>Increase in fair value of warrants</t>
  </si>
  <si>
    <t>Loss on extinguishment of debt</t>
  </si>
  <si>
    <t>Interest income</t>
  </si>
  <si>
    <t>Interest expense</t>
  </si>
  <si>
    <t>Other expense</t>
  </si>
  <si>
    <t>Total other income (expense)</t>
  </si>
  <si>
    <t>Net loss</t>
  </si>
  <si>
    <t>Net loss per share attributable to common shareholders (Basic and Diluted) (in dollars per share)</t>
  </si>
  <si>
    <t>Weighted average number of common shares outstanding (Basic and Diluted) (in shares)</t>
  </si>
  <si>
    <t>CONSOLIDATED STATEMENTS OF COMPREHENSIVE LOSS - USD ($) $ in Thousands</t>
  </si>
  <si>
    <t>Statement of Comprehensive Income [Abstract]</t>
  </si>
  <si>
    <t>Other comprehensive income (loss):</t>
  </si>
  <si>
    <t>Unrealized gain (loss) on investments</t>
  </si>
  <si>
    <t>Comprehensive loss</t>
  </si>
  <si>
    <t>CONSOLIDATED STATEMENTS OF SHAREHOLDERS' EQUITY - USD ($) $ in Thousands</t>
  </si>
  <si>
    <t>Total</t>
  </si>
  <si>
    <t>Preferred Stock</t>
  </si>
  <si>
    <t>Common Stock</t>
  </si>
  <si>
    <t>Treasury Stock</t>
  </si>
  <si>
    <t>Accumulated Other Comprehensive Loss</t>
  </si>
  <si>
    <t>Accumulated Deficit</t>
  </si>
  <si>
    <t>Beginning balance (in shares) at Dec. 31, 2016</t>
  </si>
  <si>
    <t>Beginning balance at Dec. 31, 2016</t>
  </si>
  <si>
    <t>Increase (Decrease) in Shareholders' Equity</t>
  </si>
  <si>
    <t>Conversion of Series B-1 or B-2 preferred stock for common stock (in shares)</t>
  </si>
  <si>
    <t>Conversion of Series B-1 or B-2 preferred stock for common stock</t>
  </si>
  <si>
    <t>Compensation expense related to stock options granted, net of forfeitures</t>
  </si>
  <si>
    <t>Issuance of common stock, net of issuance costs (in shares)</t>
  </si>
  <si>
    <t>Issuance of common stock, net of issuance costs</t>
  </si>
  <si>
    <t>Stock option exercises (in shares)</t>
  </si>
  <si>
    <t>Stock option exercises</t>
  </si>
  <si>
    <t>Shares issued under the Employee Stock Purchase Plan (in shares)</t>
  </si>
  <si>
    <t>Shares issued under the Employee Stock Purchase Plan</t>
  </si>
  <si>
    <t>Issuance of warrants</t>
  </si>
  <si>
    <t>Exercise of warrants resulting in issuance of common stock (Note 11) (in shares)</t>
  </si>
  <si>
    <t>Exercise of warrants resulting in issuance of common stock</t>
  </si>
  <si>
    <t>Net change in unrealized (gain) loss on investment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SHAREHOLDERS' EQUITY (Parenthetical) - USD ($)</t>
  </si>
  <si>
    <t>Statement of Stockholders' Equity [Abstract]</t>
  </si>
  <si>
    <t>Issuance of stock, issuance cost</t>
  </si>
  <si>
    <t>CONSOLIDATED STATEMENTS OF CASH FLOWS - USD ($) $ in Thousands</t>
  </si>
  <si>
    <t>Operating activities:</t>
  </si>
  <si>
    <t>Adjustments to reconcile net loss to net cash used for operating activities:</t>
  </si>
  <si>
    <t>Depreciation and amortization</t>
  </si>
  <si>
    <t>Stock compensation expense</t>
  </si>
  <si>
    <t>Change in fair value of warrants</t>
  </si>
  <si>
    <t>Foreign currency translation loss</t>
  </si>
  <si>
    <t>Gain (loss) on sale of fixed assets</t>
  </si>
  <si>
    <t>Amortization of premiums and discounts on marketable securities</t>
  </si>
  <si>
    <t>Non-cash lease cost</t>
  </si>
  <si>
    <t>Changes in operating assets and liabilities:</t>
  </si>
  <si>
    <t>Accounts receivable</t>
  </si>
  <si>
    <t>Prepaid and other current assets</t>
  </si>
  <si>
    <t>Other non-current assets and liabilities, net</t>
  </si>
  <si>
    <t>Net cash used for operating activities</t>
  </si>
  <si>
    <t>Investing activities:</t>
  </si>
  <si>
    <t>Purchases of short term investments</t>
  </si>
  <si>
    <t>Maturities of short term investments</t>
  </si>
  <si>
    <t>Purchases of long term investments</t>
  </si>
  <si>
    <t>Expenditures for property, plant and equipment</t>
  </si>
  <si>
    <t>Net cash provided by (used for) investing activities</t>
  </si>
  <si>
    <t>Financing activities:</t>
  </si>
  <si>
    <t>Net proceeds from equity offering</t>
  </si>
  <si>
    <t>Net proceeds from common stock issuance due to stock option exercises</t>
  </si>
  <si>
    <t>Deferred financing costs</t>
  </si>
  <si>
    <t>Proceeds from exercise of warrants</t>
  </si>
  <si>
    <t>Borrowings under revolving and term loan credit agreements</t>
  </si>
  <si>
    <t>Warrants issued in connection with debt arrangement</t>
  </si>
  <si>
    <t>Payments on term loan credit agreement</t>
  </si>
  <si>
    <t>Payments on long-term debt</t>
  </si>
  <si>
    <t>Fee on long-term debt</t>
  </si>
  <si>
    <t>Other</t>
  </si>
  <si>
    <t>Net cash provided by financing activities</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Vericel Corporation, a Michigan corporation (together with its consolidated subsidiaries referred to herein as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a portfolio of patents and patent applications of Sanofi and certain of its subsidiaries for purposes of acquiring the portion of the cell therapy and regenerative medicine business (the CTRM Business), related to the MACI ® , Carticel ® and Epicel ® products. The Company is a fully integrated, commercial-stage biopharmaceutical company and currently markets MACI ® and Epicel ® in the U.S. and holds exclusive rights to commercialize NexoBrid ® in all countries of North America. The Company is a leader in advanced cell therapies for the sports medicine and severe burn care markets. MACI ® (autologous cultured chondrocytes on porcine collagen membrane) is an autologous cellularized scaffold product indicated for the repair of symptomatic, single or multiple full-thickness cartilage defects of the knee with or without bone involvement in adults that was approved by the FDA on December 13, 2016. The first shipment and implantation of MACI occurred on January 31, 2017. At the end of the second quarter of 2017, the Company removed Carticel ® (autologous cultured chondrocytes), an earlier generation ACI product, from the market. The Company also markets Epicel ® (cultured epidermal autografts), a permanent skin replacement Humanitarian Use Device (HUD) for the treatment of adult and pediatric patients with deep-dermal or full-thickness burns comprising greater than or equal to 30 percent of total body surface area (TBSA). The Company operates its business primarily in the U.S. in one reportable segment — the research, product development, manufacture and distribution of cellular therapies for use in the treatment of specific diseases. The accompanying consolidated financial statements have been prepared on a basis which assumes that the Company will continue as a going concern and contemplates the realization of assets and satisfaction of liabilities and commitments in the normal course of business. As of December 31, 2019 , the Company has an accumulated deficit of $378.7 million and had a net loss of $9.7 million during 2019. The Company had cash and cash equivalents of $26.9 million and investments of $52.1 million as of December 31, 2019 . The Company expects that existing cash, cash equivalents and investments will be sufficient to support the Company’s current operations through at least 12 months from the issuance of these financial statements. If revenues decline for a sustained period, we may need to access additional capital; however, the Company may not be able to obtain financing on acceptable terms or at all. The terms of any financing may adversely affect the holdings or the rights of the Company’s shareholders.</t>
  </si>
  <si>
    <t>Summary of Significant Accounting Policies</t>
  </si>
  <si>
    <t>Accounting Policies [Abstract]</t>
  </si>
  <si>
    <t>Summary of Significant Accounting Policies Principles of Consolidation The consolidated financial statements include the accounts of Vericel and its wholly-owned subsidiaries, Vericel Denmark ApS, in Kastrup, Demark and Vericel Security Corporation (collectively, the Company). All inter-company transactions and accounts have been eliminated in consolidation. Vericel Denmark ApS ceased operations in 2015. 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 Consolidated Statement of Cash Flows The following table presents certain supplementary cash flows information for the years ended December 31, 2019 , 2018 and 2017 : Year Ended December 31, (In thousands) 2019 2018 2017 Supplementary Cash Flows information: Non-cash information: Warrants exercised for common stock $ 104 $ 3,538 $ — Right-of-use asset and lease liability recognized 2,599 — — Additions to equipment in process included in accounts payable 217 606 341 Shares exchanged between common and preferred stock — — (38,389 ) Cash information: Interest paid (net of interest capitalized) $ — $ 2,230 $ 931 Income tax withholding paid — — 100 Total cash, cash equivalents, and restricted cash of $27.0 million shown in the statement of cash flows is comprised of cash and cash equivalents of $26.9 million and restricted cash of $0.1 million which is included in other long term assets on the consolidated balance sheet. Cash Equivalents Cash equivalents consist of short-term, highly liquid investments with original maturities of three months or less from the date of purchase and consist primarily of demand deposits, money market funds, overnight repurchase agreements and short duration agency bonds and commercial paper. Restricted cash Amounts included in restricted cash represent those required to be set aside to meet contractual terms of a lease agreement held by the Company. Investments Short-term investments consist of debt securities classified as available-for-sale and have maturities greater than 90 days, but less than one year as of the balance sheet date. Long-term investments consist of debt securities classified as available-for-sale and have maturities greater than one year as of the balance sheet date. All investments are carried at fair value are to be classified and disclosed in one of the following three levels of the fair value hierarchy, of which the first two are considered observable and the last is considered unobservabl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 Inventory Inventories are measured at the lower of cost or net realizable value. Cost is calculated based upon standard-cost which approximates costs determined on the first-in, first-out method. The Company periodically reviews its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 Leases The Company adopted the new leasing standards using the modified retrospective transition approach, as of January 1, 2019, with no restatement of prior periods. Upon adoption all operating lease commitments with a lease term greater than 12 months that were previously assessed under the prior lease guidance, were recognized as right to use assets and liabilities, on a discounted basis on the balance sheet. Leases with an initial term of 12 months or less are not recorded on the balance sheet. Adoption of ASU 2016-02 resulted in the recording of additional right-of-use assets and lease liabilities of approximately $25.6 million and $27.8 million, respectively, as of January 1, 2019. Certain lease agreements include rental payments that are adjusted periodically for inflation or other variables. The leases are initially measured using the projected payments adjusted for the index or rate in effect at the commencement date. In addition to rent, the leases may require the Company to pay additional amounts for taxes, insurance, maintenance and other expenses, which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Some leases contain clauses for renewal at the Company’s option with renewal terms that generally extend the lease term from 1 to 5 years .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10 years The costs of assets retired or otherwise disposed of and the accumulated depreciation thereon are removed from the accounts, with any gain or loss realized upon sale or disposal credited or charged to operations. Revenue Recognition and Net Product Sales The new revenue standard became effective for the Company on January 1, 2018, and was adopted using the modified retrospective method. Based on the Company’s evaluation of all of its product revenue contracts under the new revenue standard there was no cumulative adjustment recorded in the financial statements upon adoption of Accounting Standards Codification 606, Revenue Recognition, (ASC 606) on January 1, 2018. For the year ended December 31, 2018 , the timing and amount of revenue recognized under ASC 606 was not materially different from that under the previous guidance. The Company recognizes product revenue from sales to a customer (distributor or hospital) following the five step model in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kits, or Epicel as of December 31, 2019 ; however, in certain limited cases the Company will accept a product return if a surgery is canceled. Revenue is not recognized in certain canceled cases. Currently, for MACI, MACI kits and Epicel there are no variable pricing arrangements related to warranties or rebates offered to customers. The majority of orders are due within 60 to 90 days of delivery. Shipping and handling fees are included as a component of revenue. The Company recognizes any commission fees as an expense when incurred. These fees are included in selling, general, and administrative expenses. 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 Stock-Based Compensation The Company’s accounting for stock-based compensation requires it to determine the fair value of common stock issued in the form of stock option awards and restricted stock units. The Company uses the value of its common stock at the date of the grant in the calculation of the fair value of its share-based awards. The fair value of restricted stock units held by the employees is determined based on the fair value of the Company's common stock on the date of the grant.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For certain non-employee consultants, stock option awards continue to vest post-termination.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 Comprehensive Loss Comprehensive loss is the change in stockholders’ equity during a period arising from any gain or loss unrealized related to the Company’s investments.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that a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Net Earnings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There were no undeclared dividends for the year ended December 31, 2019 or 2018 . Diluted earnings (loss) per share includes convertible securities or common equivalent share (stock options and warrants) in addition to the Company’s common shares. Common equivalent shares and treasury stock are not included in the diluted per share calculation where the effect of their inclusion would be anti-dilutive. Financial Instruments The Company’s financial instruments include receivables for which the current carrying amounts approximate market value, based upon their short-term nature and marketable debt securities which are classified as available-for-sale and carried at fair value on a settlement date basis. 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change in estimated fair value of the warrant liability for those warrants that could be cash settled or have anti-dilution price protection provisions, could be materially different. As of December 31, 2019, there were no outstanding warrants.</t>
  </si>
  <si>
    <t>Recent Accounting Pronouncements</t>
  </si>
  <si>
    <t>New Accounting Pronouncements and Changes in Accounting Principles [Abstract]</t>
  </si>
  <si>
    <t>Recent Accounting Pronouncements Accounting for Leases The Financial Accounting Standards Board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The Accounting Standard Update 2016-02, Leases (Topic 842) , became effective for the Company on January 1, 2019 and was adopted using the modified retrospective method. See note 7 for further discussion.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are recognized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is guidance will be issued through Accounting Standard Update 2016-13, Financial Instruments-Credit Losses (Topic 326), which will be effective for the Company January 1, 2020. The Company is currently in the process of evaluating the impact to its consolidated financial statements. Fair Value Measurement Disclosure The FASB issued updated guidance through ASU 2018-13, Fair Value Measurement (Topic 820) Disclosure Framework-Changes to the Disclosure Requirements for Fair Value Measurement. The revised guidance is intended to develop a more consistent disclosure framework that will increase clarity, remove, modify and add certain fair value disclosures to improve the effectiveness of the Company’s disclosures in the notes of the financial statements. This guidance will be effective for the Company January 1, 2020. The Company is currently in the process of evaluating the impact to its consolidated financial statements.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is currently in the process of evaluating the impact to its consolidated financial statements.</t>
  </si>
  <si>
    <t>Revenue</t>
  </si>
  <si>
    <t>Risks and Uncertainties [Abstract]</t>
  </si>
  <si>
    <t>Revenue Revenue Recognition and Net Product Sales As disclosed in note 2, the Company recognizes product revenue from sales of MACI Kits, MACI implants and Epicel grafts following the five-step model in Accounting Standards Codification 606, Revenue Recognition, (ASC 606). MACI Kits MACI kits are sold directly to hospitals based on contracted rates in the approved contract or sales order. The Company recognizes MACI kit revenue upon delivery of the biopsy kit at which time the customer (the facility) is in control of the kit. The kit provides the doctor the ability to biopsy a sampling of cells to provide to the Company that can be used later to manufacture the implant. The ordering of the kit does not obligate the Company to manufacture an implant nor does the receipt of the cell tissue. The customer’s order of an implant is separate from the process of ordering the kit. Therefore, the sale of the kit and any subsequent sale of an implant are distinct contracts and are accounted for separately. MACI Implants From July 1, 2017 until June 15, 2018 the Company sold MACI primarily to distributors and directly to hospitals or patients at contracted rates. Beginning on June 16, 2018, the Company contracted with a specialty pharmacy, Orsini Pharmaceutical Services, Inc. (Orsini) to distribute its MACI product in arrangements whereby the Company retains the credit and collection risk from the end customer. Since July 26, 2018, the Company has also contracted with AllCare Plus Pharmacy, Inc. (AllCare), a specialty pharmacy, in arrangements whereby the Company retains the credit and collection risk from the end customer. The Company pays both specialty pharmacies a fee for each patient to whom MACI is dispensed. Both Orsini and AllCare perform collection activities to receive payment from customers. The Company has engaged a third-party to provide services in connection with a patient support program to manage patient cases and to ensure complete and correct billing information is provided to the insurers and hospitals. In addition, the Company also sells MACI directly to DMS Pharmaceutical (DMS) for all military implants in 2019 and 2018. The Company sold MACI directly to UsBio Services (UsBio) for all military implants in 2017. The sales directly to DMS and UsBio are sold at a contracted rate. Prior authorization and confirmation of coverage level by the patient’s private insurance plan, hospital or government payer is a prerequisite to the shipment of product to a patient. The Company recognizes product revenues from sales of all MACI implants upon delivery at which time the customer obtains control of the implant and the claim is billable. The total consideration which the Company expects to collect in exchange for MACI implants (the transaction price) may be fixed or variable. Direct sales to hospitals or distributors are recorded at a contracted price, and other than customary prompt pay discounts, there are typically no forms of variable consideration. When the Company sells MACI the patient is responsible for payment, however, the Company is typically reimbursed by a third-party insurer or government payer, subject to a patient co-pay amount. Reimbursements from third-party insurers and government payers vary by patient and payer and are based on either contracted rates, publicly available rates, government fee schedules or past payer precedents. Net product revenue is recognized net of contractual allowances, which considers historical collection experience from both the payer and patient and the terms of the Company’s contractual arrangements. The Company estimates the amount of consideration it expects to receive for these transactions using the portfolio approach. These estimates include the impact of contractual allowances, which considers historical collection experience from both the payer and patient, denial rates and the terms of the Company’s contractual arrangements. The Company records a reduction to revenue at the time of sale for its estimate of the amount of consideration that will not be collected. The allowance for uncollectible consideration was $3.9 million and $2.0 million as of December 31, 2019 , and 2018 , respectively. Changes to the estimate of the amount of consideration that will not be collected could have a material impact to the revenue recognized. A 0.5% change to the estimated uncollectible percentage could result in approximately a $0.5 million decrease or increase in the revenue recognized for the year ended December 31, 2019 . Changes in estimates of the transaction price are recorded through revenue in the period in which such change occurs. Changes in estimates related to prior period sales resulted in an increase to revenue of $0.7 million and decrease of $0.2 million and $0.4 million for the years ended December 31, 2019 , 2018 , and 2017 respectively. Epicel The Company sells Epicel directly to hospitals based on contracted rates stated in the approved contract or purchase order. Similar to MACI, there is no obligation to manufacture skin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skin grafts and the claim is billable to the hospital. Other Revenue The Company recognizes other revenue from contracts with customers related to license grants, milestone related payments and royalty-based payments by following the five-step model described in note 2. On May 10, 2017, the Company announced that it entered into a License Agreement (License Agreement) with Innovative Cellular Therapeutics CO., LTD. (ICT), a leading cell therapy company and developer of CAR-T cell therapy for cancer treatment, for the development, manufacturing and commercialization of the Company’s product portfolio in Greater China, South Korea, Singapore, and other countries in Asia. ICT acquired an exclusive license to certain patent rights, know-how and intellectual property relating to Carticel, MACI, ixmyelocel-T, and Epicel for the purpose of developing, manufacturing and commercializing the Company's products in the territory described above. The initiation of the technology transfer, the license grants in the License Agreement and the warrant purchase were contingent upon the Company’s receipt of the upfront payment. ICT will be responsible for funding the development of the programs and manufacturing of the products for commercialization in China and the rest of the territory. On December 21, 2017, the Company received $5.2 million (gross of withholding tax), of which $4.0 million was allocated to the warrant based on the fair value on the date of grant as described in note 12 and the remaining $1.2 million was recognized as described below. The license was delivered in December 2017, and revenue of $1.2 million was recorded in 2017 under the then applicable revenue accounting standard ASC 605. Based upon the Company’s evaluation under ASC 606 there was no change in amount or timing of revenue recognized for the agreement, and therefore no cumulative change adjustment was recorded upon adoption of the new revenue standard on January 1, 2018. The Company has no significant performance obligations remaining under the agreement. The License Agreement provides for future milestone payments due to the Company upon the achievement of certain developmental and commercial events. The Company evaluates these milestones under the new revenue recognition standard at contract inception and at each reporting period date. Based on the Company’s evaluations to date, the Company has not included any of the future milestones in its determination of the transaction price because the criteria for including these variable payments have not yet been met. This evaluation was based on 1) the pace and eventual achievement of the milestones are largely dependent on ICT’s performance of its contractual obligations and the Company has no prior experience to determine the likelihood of ICT performing those obligations, and 2) the transfer of the funds for each of the milestone payments by ICT to the Company, if achieved, is subject to approval by the State Administration of Foreign Exchange of the People’s Republic of China. The License Agreement contains future sales-based royalties to the Company in the low-to-mid double digits. These royalties meet the exception for sales-based or usage-based royalties because they predominantly relate to the license and will be recognized when and if the subsequent sales occur. As of December 31, 2019, we have not received any payments under the License Agreement. Revenue by Product and Customer The following table and description below shows the products from which the Company generated its revenue: Year Ended December 31, Revenue by product (in thousands) 2019 2018 2017 MACI and Carticel implants and kits Implants based on contracted rate sold through a specialty pharmacy (a) $ 56,185 $ 42,926 $ 37,796 Implants subject to third party reimbursement sold through a specialty pharmacy (b) 17,076 8,621 1,299 Implants sold direct based on contracted rates (c) 13,933 12,122 3,393 Implants sold direct subject to third party reimbursement (d) 1,529 2,257 — Biopsy kits - direct bill 2,243 1,997 1,764 Change in estimates related to prior periods 654 (182 ) (350 ) Epicel Direct bill (hospital) 26,230 23,116 18,858 Other revenue — — 1,164 Total revenue $ 117,850 $ 90,857 $ 63,924 (a) Represents implants sold through Orsini and AllCare in both 2019 and 2018 and Dohmen Life Science Services, LLC (DLSS) and Vital Care, Inc (Vital Care) in 2017 in which such specialty pharmacies have entered into a direct contract with the underlying insurance provider. The amount of reimbursement is based on contracted rates at the time of sale supported by the pharmacy's direct contracts. Also represents sales with DMS and UsBio, based on direct contracts the Company holds with the facilities. The Company sold implants through DLSS and Vital Care through June 2017 and began selling directly to Orsini based on a fixed transfer price under a distribution model until June 2018. (b) Represents implants sold through Orsini, AllCare or DLSS in which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d) Represents implants sold directly from the Company to the facility based on a contract and known price agreed upon prior to the surgery date. The payment terms are subject to third-party reimbursement from an underlying insurance provider. Concentration of Credit Risk From July 2016 through June 2017, the Company utilized a direct sales model and contracted with Dohmen Life Science Services, LLC (DLSS) to also provide administrative services associated with case management and reimbursement support and to provide billing and collection services for MACI. The Company also utilized Vital Care, Inc. (Vital Care) to provide similar billing and collection services for a subset of insurance payers and patients. In the second quarter of 2017, the Company and DLSS mutually terminated their agreement effective June 30, 2017. On May 15, 2017, the Company entered into a distribution agreement with Orsini Pharmaceutical Services, Inc. as a specialty pharmacy distributor of MACI and has engaged a third party services provider to provide the patient support program previously provided by DLSS and to manage patient cases for MACI. The Company’s receivables risk and credit risk became more concentrated from June 30, 2017 through June 15, 2018 due to the shift from DLSS to Orsini. Beginning June 16, 2018, the concentration of risk decreased because the Company retains the credit and collection risk from the end customer on implants after June 15, 2018. The Company sells Epicel directly to hospitals and not through a distributor. The Company’s total revenue and accounts receivable balances were comprised of the following concentrations from its largest customer of MACI and Epicel based on customers whose revenue or accounts receivable concentration is greater than 10% of total revenue or total accounts receivable in any of the periods disclosed below and are as follows: Revenue Concentration Accounts Receivable Concentration Year Ended December 31, December 31, 2019 2018 2017 2019 2018 MACI (a) 8 % 16 % 35 % 8 % 2 % Epicel 7 % 7 % 10 % 2 % 4 % (a) For MACI net revenue, the concentration of credit risk in 2018 and 2017 represents sales directly to Orsini. The comparable concentration in 2019 represents a different end customer under the sales model where the Company retains the credit and collection risk from the end customer.</t>
  </si>
  <si>
    <t>Selected Balance Sheet Components</t>
  </si>
  <si>
    <t>Balance Sheet Related Disclosures [Abstract]</t>
  </si>
  <si>
    <t>Selected Balance Sheet Components Inventory Inventory as of December 31, 2019 and 2018 : (In thousands) 2019 2018 Raw materials $ 6,085 $ 2,872 Work-in-process 541 638 Finished goods 190 48 Inventory $ 6,816 $ 3,558 Property and Equipment Property and Equipment, net as of December 31, 2019 and 2018 : (In thousands) 2019 2018 Machinery and equipment $ 3,152 $ 1,536 Furniture, fixtures and office equipment 775 775 Computer equipment and software 6,174 3,712 Leasehold improvements 5,256 4,587 Construction in process 859 2,801 Financing right-of-use lease 148 — Total property and equipment, gross 16,364 13,411 Less accumulated depreciation (9,220 ) (7,505 ) $ 7,144 $ 5,906 Depreciation expense for the years ended December 31, 2019 , 2018 and 2017 were $1.7 million , $1.4 million and $1.6 million , respectively. Accrued Expenses Accrued Expenses as of December 31, 2019 and 2018 : (In thousands) 2019 2018 Bonus related compensation $ 5,116 $ 5,161 Employee related accruals 1,785 1,559 Other accrued expenses 1,047 210 Accrued expenses $ 7,948 $ 6,930</t>
  </si>
  <si>
    <t>Debt</t>
  </si>
  <si>
    <t>Debt Disclosure [Abstract]</t>
  </si>
  <si>
    <t>Debt On December 19, 2018, the Company prepaid in full all outstanding indebtedness under, and terminated, the Loan and Security Agreement dated as of September 9, 2016, by and between the Company, Silicon Valley Bank as Agent and Silicon Valley Bank, MidCap Financial Trust, MidCap Funding III Trust and other lenders listed therein as lenders (SVB Loan Agreement), as amended December 30, 2016, May 9, 2017 and December 6, 2017, which termination was effective December 19, 2018. Warrants were issued to SVB and MidCap in conjunction with the modified debt agreement as discussed in note 13. On the date of termination, the Company paid in full $17.1 million in outstanding borrowings at the time of termination. In connection with the termination of the SVB Loan Agreement, the Company paid an additional prepayment premium of 1.5% in the amount of $0.2 million and a final payment of 3.6% in the amount of $0.5 million . The prepayment of the debt in 2018 and the debt modification in 2017 were accounted for as debt extinguishments. The Company considered whether creditors remained the same or changed and whether the changes in debt terms were substantial. After performing the assessment in accordance with accounting guidance for the modification of debt arrangements, the term loan portion was determined to be accounted for as a debt extinguishment under the modified terms in 2017 and the repayment of both the term loans and revolving credit agreement in 2018 was also accounted for as a debt extinguishment. As a result, the unamortized deferred financing costs, prepayment penalty and the accelerated payment of the final payment was recognized as a loss on extinguishment of debt of $0.8 million for the year ended December 31, 2018 . The unamortized deferred financing costs, lender fees and warrant issuance costs allocated to the term loan under the modified terms were recognized as a loss on extinguishment of debt of $0.9 million for the year-ended December 31, 2017</t>
  </si>
  <si>
    <t>Leases (Notes)</t>
  </si>
  <si>
    <t>Leases [Abstract]</t>
  </si>
  <si>
    <t>Leases</t>
  </si>
  <si>
    <t>Leases The Company leases facilities in Ann Arbor, Michigan and Cambridge, Massachusetts. The Ann Arbor facility supports office space, and the Cambridge facility includes clean rooms, laboratories for MACI and Epicel manufacturing and office space. The Company also leases offsite warehouse space, vehicles and computer equipment. The Company adopted the new leasing standards using the modified retrospective transition approach, as of January 1, 2019, with no restatement of prior periods. As a result of adoption, no cumulative adjustment to retained earnings occurred. In addition, the Company elected the package of practical expedients permitted under the transition guidance within the new standard, which among other things, allowed the Company to carry forward prior conclusions related to whether any expired or existing contracts are or contain leases, the lease classification for any expired or existing leases and initial direct costs for existing leases. Certain of the Company’s lease agreements include lease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Upon adoption all operating lease commitments with a lease term greater than 12 months that were previously assessed under previous lease guidance, were recognized as right to use assets and liabilities, on a discounted basis on the balance sheet. Leases with an initial term of 12 months or less are not recorded on the balance sheet and for the year ended December 31, 2019 , lease expense of less than $.1 million was recorded related to short-term leases. Adoption of ASU 2016-02 resulted in the recording of additional right-of-use assets and lease liabilities of approximately $25.6 million and $27.8 million, respectively, as of January 1, 2019. There was an immaterial impact on the Company’s consolidated net earnings and cash flows upon adoption. The contribution toward the cost of tenant improvements is recorded as a reduction of the operating lease assets and reclassed from deferred rent to lease operating assets. For the year ended December 31, 2019 , the Company recognized $5.4 million of operating lease expense and less than $0.1 million of financing lease expense. For the year ended December 31, 2018 (as reported under the prior leasing guidance) the Company recognized $5.2 million of operating lease expense and less than $0.1 million of financing lease expense, respectively.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as reassessed under the updated guidance and classified on the balance sheet, as of December 31, 2019 are as follows: (In thousands) Classification December 31, 2019 Assets Operating Right-of-use assets $ 25,103 Finance Property and equipment, net 148 $ 25,251 Liabilities Current Operating Current portion of operating lease liabilities $ 5,461 Finance Other liabilities 41 $ 5,502 Non-current Operating Operating lease liabilities $ 22,242 Finance Other long-term liabilities 110 $ 22,352 Cash paid for amounts affecting the measurement of the Company’s operating lease liabilities was $5.0 million for the year ended December 31, 2019 . Maturity of lease liabilities as of December 31, 2019 are as follows: (In thousands) Operating Leases Finance Leases Total 2020 5,461 41 5,502 2021 5,358 41 5,399 2022 5,316 41 5,357 2023 5,294 41 5,335 2024 5,302 — 5,302 more than 5 years 11,270 — 11,270 Total lease payments $ 38,001 $ 164 $ 38,165 Less: Interest (10,298 ) (13 ) (10,311 ) Present value of lease liabilities $ 27,703 $ 151 $ 27,854 Total minimum future lease payments of approximately $2.1 million for a lease that has not commenced as of December 31, 2019 is not included in the consolidated financial statements, as the Company does not yet have control of the underlying asset. The lease is expected to commence in July 2020 with a lease term of 4.3 years . An explicit rate is not provided in some of the Company’s leases, therefore the Company uses a mix of incremental borrowing rate based on the information available at commencement date, as well as implicit and explicit rates in determining the present value of lease payments. The Company has options to renew lease terms for facilities and other assets. The exercise of lease renewal options is generally at the Company’s sole discretion. The Company evaluates renewal and termination options at the lease commencement date to determine if it is reasonably certain to exercise the option on the basis of economic factors. For certain leases, the Company's exercise of the renewal option was determined to be probable and the renewal period was accordingly included in the lease term and related calculations. Lease terms and discount rates as of December 31, 2019 are as follows: December 31, 2019 Weighted average remaining lease term (years) Operating leases 6.8 Finance leases 3.5 Weighted average discount rate Operating leases 9.44 % Finance leases 5.00 % Future minimum payments related to operating and capital leases, as reflected under the prior guidance, for the fiscal year ended December 31, 2018 , are as follows with no changes from prior disclosure: (in thousands) Total 2019 2020 2021 2022 2023 More than 5 Years Operating leases $ 15,386 $ 4,879 $ 4,719 $ 4,754 $ 966 $ 68 $ — Capital leases 205 41 41 41 41 41 — Total $ 15,591 $ 4,920 $ 4,760 $ 4,795 $ 1,007 $ 109 $ — Rent expense, as reflected under the prior guidance, for the years ended December 31, 2018 and 2017 was $5.5 million and $5.6 million , respectively.</t>
  </si>
  <si>
    <t>Cash Equivalents and Investments</t>
  </si>
  <si>
    <t>Cash and Cash Equivalents [Abstract]</t>
  </si>
  <si>
    <t>Cash Equivalents and Investments During the years ended December 31, 2019 and 2018, the Company purchased marketable debt securities, which are classified as available-for-sale and carried at fair value in the accompanying consolidated balance sheets on a settlement date basis. The following tables summarize the gross unrealized gains and losses of the Company’s marketable securities as of December 31, 2019 and December 31, 2018 : December 31, 2019 Gross Unrealized Amortized Cost Gains Losses Estimated Fair Value Money market funds $ 5,381 $ — $ — $ 5,381 Commercial paper 11,892 — — 11,892 Corporate notes 18,369 11 — 18,380 U.S. government securities 11,291 4 — 11,295 U.S. asset-backed securities 10,503 6 — 10,509 $ 57,436 $ 21 $ — $ 57,457 Classified as: Cash equivalents $ 5,381 Short term investments 42,829 Long term investments 9,247 $ 57,457 December 31, 2018 Gross Unrealized (In thousands) Amortized Cost Gains Losses Fair Value Money market funds $ 5,838 $ — $ — $ 5,838 Repurchase agreements 5,000 — — 5,000 Commercial paper 30,710 — — 30,710 Corporate notes 13,168 — (24 ) 13,144 U.S. government securities 10,167 — (1 ) 10,166 U.S. asset-backed securities 10,632 — (14 ) 10,618 $ 75,515 $ — $ (39 ) $ 75,476 Classified as: Cash equivalents $ 10,838 Short-term investments 64,638 $ 75,476 As of the year ended December 31, 2018 , the Company invested $5.0 million in overnight repurchase agreement securities classified as cash equivalents on the balance sheet. There were no marketable securities that the Company considers to be other-than-temporarily impaired as of December 31, 2019 . The Company's investment strategy is to buy short-duration marketable securities with a high credit rating. As of December 31, 2019 , all marketable securities held by the Company had remaining contractual maturities of three years or less. If any adjustment to fair value reflects a decline in the value of the investment, the Company considers all available evidence to evaluate the extent to which the decline is “other than temporary,” including the Company’s intention to sell and, if so, mark the investment to market through a charge to our consolidated statement of operations. There have been no impairments of the Company’s assets measured and carried at fair value for the year ended December 31, 2019 .</t>
  </si>
  <si>
    <t>Stock-Based Compensation</t>
  </si>
  <si>
    <t>Share-based Payment Arrangement [Abstract]</t>
  </si>
  <si>
    <t>Stock-Based Compensation Stock Option, Restricted Stock Units and Equity Incentive Plans The Company has historically had various stock incentive plans and agreements that provide for the issuance of nonqualified and incentive stock options and restricted stock units as well as other equity awards. Such awards may be granted by the Company’s Board of Directors to certain of the Company’s employees, directors and consultants. Options and restricted stock units granted to employees and non-employees under these plans expire no later than ten years from the date of grant and generally become exercisable over a four year period, under a graded-vesting methodology for stock options and annually on the anniversary grant date for restricted stock units, following the date of grant. The Company generally issues new shares upon the exercise of stock options or vesting of restricted stock units. The 2019 Omnibus Incentive Plan (2019 Plan) was approved on May 1, 2019 and provides incentives through the grant of stock options, stock appreciation rights, restricted stock awards and restricted stock units. The exercise price of stock options granted under the 2019 Plan shall not be less than the fair market value of the Company’s common stock on the date of grant. The 2019 Plan replaced the 1992 Stock Option Plan, the 2001 Stock Option Plan, the Amended and Restated 2004 Equity Incentive Plan, the 2009 Second Amended and Restated Omnibus Incentive Plan and the 2017 Omnibus Incentive Plan (Prior Plans), and no new grants have been granted under the Prior Plans after approval. However, the expiration or forfeiture of options previously granted under the Prior Plans will increase the number of shares available for issuance under the 2019 Plan. As of December 31, 2019 , there were 3,344,242 shares available for future grant under the 2019 Plan. Employee Stock Purchase Plan Employees are able to purchase stock under the Vericel Corporation Employee Stock Purchase Plan (ESPP). The ESPP allows for the issuance of an aggregate of 1,000,000 shares of common stock of which 595,799 have been issued since the inception of the benefit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In January 2020, employees purchased 19,076 shares resulting in proceeds from the sale of common stock of $0.2 million under the ESPP for the fourth quarter of 2019. The total share-based compensation expense for the ESPP for the years ended December 31, 2019 , 2018 , and 2017 was approximately $0.3 million , $0.3 million , and $0.2 million , respectively. Service-Based Stock Options During the year ended December 31, 2019 , the Company granted 2,033,760 service-based options to purchase common stock. The exercise price of the options is the fair market value per share of common stock on the grant date, generally vest over four years (other than 78,750 non-employee director options which vest over one year ) and have a term of ten years . The Company issues new shares upon the exercise of stock options. The weighted average grant-date fair value of service-based options granted during the years ended December 31, 2019 , 2018 , and 2017 was $12.62 , $6.96 and $1.99 , respectively. The net compensation costs recorded for the service-based stock options related to employees and directors (including the impact of forfeitures) for the years ended December 31, 2019 , 2018 , and 2017 were $11.8 million , $6.9 million and $2.5 million , respectively. 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9 2018 2017 Expected dividend rate —% —% —% Expected stock price volatility 77.9-85.5% 82.3 – 88.3% 79.7 – 88.2% Risk-free interest rate 1.4-2.7% 2.4 – 3.1% 1.39 – 2.3% Expected life (years) 5.3 - 6.3 5.3 - 6.3 5.5 - 6.3 The following table summarizes the activity for service-based stock options for the indicated periods: Service-Based Stock Options Options Weighted Average Exercise Price Weighted Average Remaining Contractual Term (Years) Aggregate Intrinsic Value (Thousands) Outstanding at December 31, 2018 4,790,683 $ 5.85 7.7 $ 11,407 Granted 2,033,760 $ 17.51 Exercised (1,197,016 ) $ 3.64 Expired (36,561 ) $ 26.16 Forfeited (537,916 ) $ 11.26 Outstanding at December 31, 2019 5,052,950 $ 10.35 7.7 $ 37,974 Exercisable at December 31, 2019 2,385,824 $ 7.49 6.5 $ 25,113 As of December 31, 2019, 4,700,318 shares are vested and expected to vest. As of December 31, 2019 , there was approximately $16.6 million , of total unrecognized compensation cost related to non-vested service-based stock options granted under the 2019 Plan and the Prior Plans. That cost is expected to be recognized over a weighted-average period of 3.2 years. The total intrinsic value of stock options vested for the years ended December 31, 2019 , 2018 , and 2017 was $12.4 million , $10.3 million and $0.7 million , respectively. Restricted Stock Units The restricted stock units vest annually over four years in equal installments commencing on the first anniversary of the grant date (other than non-employee director options which vest over one year from the grant date). The Company issues new shares upon the vesting of restricted stock units. Restricted stock awards are recorded at fair value at the date of grant, which is based on the closing share price on the grant date. Compensation expense is recorded for restricted stock units that are expected to vest based on their fair value at grant date and is amortized over the expected vesting period. The following table summarizes the activity for restricted stock awards for the indicated periods: Restricted Stock Units Number of Restricted Stock Awards Weighted Average Grant Date Fair Value Weighted Average Term Aggregate Intrinsic Value Outstanding at December 31, 2018 — Granted 186,922 $ 17.71 $ 3,310 Vested — Forfeited (29,892 ) $ 17.24 Unvested at December 31, 2019 157,030 $ 17.80 1.6 $ 2,732 The total grant-date fair value of restricted stock units granted in the year ended December 31, 2019 was $3.3 million. No restricted stock units were granted in 2018. The net compensation costs recorded for the service-based restricted stock units related to employees and directors (including the impact of forfeitures) for the year ended December 31, 2019 was $1.0 million. At December 31, 2019 , the total unrecognized compensation cost related to the restricted stock awards was $1.8 million and the weighted average period over which that cost is expected to be recognized was 3.1 years . Stock Compensation Expense Non-cash stock-based compensation expense (employee stock purchase plan, service-based stock options and restricted stock units) included in cost of goods sold, research and development expenses and selling, general and administrative expenses is summarized in the following table: Years Ended December 31, (in thousands) 2019 2018 2017 Cost of goods sold $ 2,029 $ 1,015 $ 428 Research and development 2,428 1,672 506 General, selling and administrative 8,722 4,536 1,746 Total non-cash stock-based compensation expense $ 13,179 $ 7,223 $ 2,680</t>
  </si>
  <si>
    <t>Shareholders' Equity</t>
  </si>
  <si>
    <t>Stockholders' Equity Note [Abstract]</t>
  </si>
  <si>
    <t>Shareholders’ Equity Public Equity Offering In June 2018, the Company sold 5,750,000 shares of its common stock in an underwritten public offering at a price of $13.00 per share. The Company received proceeds of $70.1 million , net of $4.7 million of underwriters’ discount and issuance costs consisting primarily of legal and accounting fees. The Company recorded these proceeds as a common stock issuance. Dividends No cash dividends have been declared or paid by the Company since its inception.</t>
  </si>
  <si>
    <t>Net Loss Per Common Share</t>
  </si>
  <si>
    <t>Earnings Per Share [Abstract]</t>
  </si>
  <si>
    <t xml:space="preserve">Net Loss Per Common Share The following reflects the net loss attributable to common shareholders and share data used in the basic and diluted earnings per share computations using the two class method: Year Ended December 31, (Amounts in thousands, except per share amounts) 2019 2018 2017 Numerator: Net loss $ (9,665 ) $ (8,137 ) $ (17,286 ) Denominator: Denominator for basic and diluted EPS: weighted-average common shares outstanding 44,180 40,242 33,355 Net loss per share attributable to common shareholders (basic and diluted) $ (0.22 ) $ (0.20 ) $ (0.52 ) Anti-dilutive shares excluded from the calculation of diluted earnings per share (a) (amounts in millions): Stock options 5.1 4.8 4.6 Restricted stock unit awards 0.2 — — Warrants — — 0.9 (a) Common equivalent shares are not included in the diluted per share calculation where the effect of their inclusion would be anti-dilutive. </t>
  </si>
  <si>
    <t>Stock Purchase Warrants</t>
  </si>
  <si>
    <t>Warrants and Rights Note Disclosure [Abstract]</t>
  </si>
  <si>
    <t>Stock Purchase Warrants The Company has historically issued warrants to purchase shares of the Company’s common stock in connection with certain of its common stock offerings. The fair value of the warrants described in the table above is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 During the year ended December 31, 2019 , the Company issued 19,808 shares of common stock upon the exercise warrants with an exercise price of 4.27 . There are no warrants outstanding as of December 31, 2019 . ICT Warrants On December 21, 2017, the Company received $5.2 million (gross of withholding tax) from Innovative Cellular Therapeutics CO., LTD. (ICT), of which $4.0 million was allocated to the purchase of a warrant for 818,424 shares of the Company's common stock based on the fair value on the date of grant and the remaining $1.2 million was allocated as consideration for the license agreement described in note 4. The fair value of the warrant was based on the closing price as of December 6, 2017 of $4.90 at an exercise price of $0.01 per share. On December 27, 2017, ICT exercised the warrant via a cashless exercise in exchange for 816,850 shares of the Company’s common stock. There were no</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re was no movement between Level 1 and Level 2 or between Level 2 and Level 3. Assets and liabilities measured at fair value are classified in their entirety based on the lowest level of input that is significant to the fair value measurement. The commercial paper, corporate notes, government securities and asset-backed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ummarizes the valuation of the Company’s financial instruments that are measured at fair value on a recurring basis: December 31, 2019 December 31, 2018 Fair value measurement category Fair value measurement category (In thousands) Total Level 1 Level 2 Level 3 Total Level 1 Level 2 Level 3 Assets: Money market funds $ 5,381 $ 5,381 $ — $ — $ 5,838 $ 5,838 $ — $ — Repurchase agreements — — — — 5,000 — 5,000 — Commercial paper 11,892 — 11,892 — 30,710 — 30,710 — Corporate notes 18,380 — 18,380 — 13,144 — 13,144 — U.S. government securities 11,295 — 11,295 — 10,166 — 10,166 — U.S. asset-backed securities 10,509 — 10,509 — 10,618 — 10,618 — $ 57,457 $ 5,381 $ 52,076 $ — $ 75,476 $ 5,838 $ 69,638 $ —</t>
  </si>
  <si>
    <t>Income Taxes</t>
  </si>
  <si>
    <t>Income Tax Disclosure [Abstract]</t>
  </si>
  <si>
    <t xml:space="preserve"> Income Taxes Loss before income taxes for U.S and non-U.S operations was as follows: Year Ended December 31, 2019 2018 2017 U.S. loss $ (9,632 ) $ (8,056 ) $ (17,066 ) Non U.S. loss (33 ) (81 ) (220 ) $ (9,665 ) $ (8,137 ) $ (17,286 ) A reconciliation of income taxes computed using the federal statutory rate to the taxes reported in the consolidated statements of operations is as follows: Year Ended December 31, (In thousands) 2019 2018 2017 Loss before income taxes $ (9,665 ) $ (8,137 ) $ (17,286 ) Federal statutory rate 21 % 21 % 34 % Taxes computed at federal statutory rate (2,030 ) (1,709 ) (5,877 ) State taxes (484 ) (385 ) (1,106 ) Stock compensation (1,329 ) (605 ) 563 Federal and State Rate Change (164 ) 839 11,749 Other (49 ) 172 116 Change in valuation allowance 4,056 1,688 (5,445 ) Reported income taxes $ — $ — $ — Deferred tax assets (liabilities) consist of the following: Year Ended December 31, (In thousands) 2019 2018 Deferred tax assets: Net operating loss carryforwards $ 10,542 $ 10,969 Employee benefits and stock compensation 4,329 2,798 Research and development costs 7,851 9,067 Fixed assets — 418 Intangible assets 4,350 — Operating lease liability 102 — Inventory reserve 3,303 2,339 Other, net 119 345 Total deferred tax assets 30,596 25,936 Less: valuation allowance (29,991 ) (25,936 ) Total net deferred tax assets 605 — Deferred tax liabilities: Fixed assets (605 ) — Total net deferred tax liabilities (605 ) — Net deferred tax assets and liabilities $ — $ — As of December 31, 2019, the Company’s U.S. federal and state tax net operating loss carryforwards available to offset future profits, after considering the annual Section 382 limit described below, are $42.2 million and $24.5 million , respectively. These net operating loss carryforwards will expire between 2020 and 2039 with the exception of the federal net operating loss generated in 2018. The federal net operating loss of $ 1.5 million generated in 2018 can be carried forward indefinitely. The projected annual limitation on the use of the net operating losses that existed prior to September 17, 2014 as a result of our change in control in 2014 per Section 382 of the Internal Revenue Code is $0.8 million . As a result, a significant portion of the net operating losses and tax credit carryforwards will expire prior to their utilization, regardless of the level of future profitability. In accordance with the accounting guidance for income taxes, the Company estimated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the Company achieves profitability, these deferred tax assets may be available to offset future income taxes. The change in the valuation allowance was an increase of $4.1 million and $1.7 million for the years ended December 31, 2019 and 2018, respectively. 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 The Company currently has not recorded any uncertain tax positions and does not anticipate that the unrecognized tax benefits will significantly increase or decrease within the next twelve months. The Company files U.S. federal and state income tax returns with varying statute of limitations. Due to the Company’s net operating loss carryforwards, federal income tax returns from incorporation are still subject to examination. Michigan tax returns for the year ended December 31, 2013 and forward are subject to examination. Massachusetts tax returns for the year ended December 31, 2015 and forward are subject to examination. On December 22, 2017 the Tax Cuts and Jobs Act (Tax Act) was enacted. The Tax Act contains significant changes to corporate taxation, including the reduction of the corporate tax rate from 35 percent to 21 percent, increased deductions for capital spending, limitations on interest expense deductions, implementation of a territorial tax system, and imposition of a tax on deemed repatriated earnings of foreign subsidiaries. The Company remeasured the deferred taxes based on the enacted rate of 21 percent which resulted in an increase to tax expense of $11.7 million , which was recorded in 2017. The increase to tax expense was offset by the reversal of the valuation allowance. Our final determination of the Tax Act impact and the remeasurement of our deferred assets and liabilities was completed prior to the deadline of one year from enactment of the Tax Act. For the year ended December 31, 2018, there were no material changes to our analysis originally performed as of December 31, 2017.</t>
  </si>
  <si>
    <t>Employee Savings Plan</t>
  </si>
  <si>
    <t>Retirement Benefits [Abstract]</t>
  </si>
  <si>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0.7 million , $0.6 million and $0.6 million for the years ended December 31, 2019 , 2018 and 2017 , respectively.</t>
  </si>
  <si>
    <t>Nexobrid License and Supply Agreements</t>
  </si>
  <si>
    <t>Related Party Transactions [Abstract]</t>
  </si>
  <si>
    <t>NexoBrid License and Supply Agreements On May 6, 2019, the Company entered into exclusive license and supply agreements with MediWound Ltd. (MediWound) to commercialize NexoBrid ® and any improvements to Nexobrid in all countries of North America. NexoBrid is a topically-administered biological product that enzymatically removes nonviable burn tissue, or eschar, in patients with deep partial and full-thickness thermal burns. NexoBrid is currently in clinical development in North America, and pursuant to the terms of the license agreement, MediWound will continue to conduct all clinical activities described in the development plan to support the BLA filing with the United States Food and Drug Administration under the supervision of a Central Steering Committee comprised of members of each party. In May 2019, the Company paid MediWound $17.5 million in consideration of the license. The $17.5 million upfront payment was recorded to research and development expense in the year ended December 31, 2019 as the license is considered in process research and development. The Company is also obligated to pay MediWound $7.5 million upon U.S. regulatory approval of the BLA for NexoBrid and up to $125 million contingent upon meeting certain sales milestones. The first sales milestone of $7.5 million would be triggered when annual net sales of NexoBrid or improvements to it in North America exceed $75 million . The Company also will pay MediWound tiered royalties on net sales ranging from mid-high single-digit to mid-teen percentages, subject to customary reductions. The U.S. Biomedical Advanced Research and Development Authority (BARDA) has committed to procure NexoBrid, and the Company will pay a percentage of gross profits to MediWound on initial committed amounts and a royalty on any additional BARDA purchases of NexoBrid beyond the initial committed amount. The Company also entered into a supply agreement with MediWound under which MediWound will manufacture NexoBrid for the Company on a unit price basis which may be increased based on a published index. MediWound is obligated to supply the Company with NexoBrid for sale in North America on an exclusive basis for the first five years of the term of the supply agreement. After the exclusivity period or upon supply failure, the Company will be permitted to establish an alternate source of supply. As of December 31, 2019, the milestone payments are not yet probable and therefore, not considered a commitment.</t>
  </si>
  <si>
    <t>Commitments and Contingencies</t>
  </si>
  <si>
    <t>Commitments and Contingencies Disclosure [Abstract]</t>
  </si>
  <si>
    <t>Commitments and Contingencies Manufacturing and Supply Agreements Matricel — In October 2015, the Company signed a long-term supply agreement with Matricel GmbH for the ACI-Maix collagen membrane used in the manufacture of MACI. Matricel supplied ACI-Maix membranes used in the production of MACI when it was previously marketed outside the U.S. by Genzyme Corporation, a Sanofi company. The Company and Matricel amended the agreement on March 17, 2018. Under the agreement, the Company has committed to purchase annually approximately $0.6 million per year, the Company has fulfilled this commitment for the years ended December 31, 2019 , 2018 and 2017 , respectively. The agreement is effective until December 31, 2022 and contains a 5 -year renewal option by the Company and an additional 5 -year automatic renewal, unless otherwise terminated.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s and such expiration and termination could have a material effect on the Company’s business. The Company's purchase commitments consist of minimum purchase amounts of materials used in the Company's cell manufacturing process to manufacture its marketed cell therapy products. Future minimum purchase commitments related to our contractual obligations are as follows: Payments Due by Period (in thousands) Total 2020 2021 2022 2023 2024 More than 5 Years Purchase commitments $ 1,821 $ 607 $ 607 $ 607 $ — $ — $ —</t>
  </si>
  <si>
    <t>Supplementary Quarterly Financial Information (unaudited)</t>
  </si>
  <si>
    <t>Quarterly Financial Information Disclosure [Abstract]</t>
  </si>
  <si>
    <t>Supplementary Quarterly Financial Information (unaudited) Quarterly earnings per share amounts may not sum to the totals for each of the years, since quarterly computations are based on weighted average common shares outstanding during each quarter. In thousands, except per share data First Quarter Second Quarter Third Quarter Fourth Quarter Year 2019 Revenues $ 21,810 $ 26,151 $ 30,499 $ 39,390 $ 117,850 Gross profit 13,170 17,129 21,175 28,805 80,279 Income (loss) from operations (3,358 ) (20,200 ) 3,097 9,210 (11,251 ) Net (loss) income (2,844 ) (19,792 ) 3,470 9,501 (9,665 ) Net (loss) income per share (Basic) (0.07 ) (0.45 ) 0.08 0.21 (0.22 ) Net (loss) income per share (Diluted) (0.07 ) (0.45 ) 0.07 0.20 (0.22 ) 2018 Revenues $ 18,027 $ 19,011 $ 22,484 $ 31,335 $ 90,857 Gross profit 10,361 11,284 14,346 22,706 58,697 Income (loss) from operations (4,322 ) (4,246 ) (1,336 ) 5,995 (3,909 ) Net (loss) income (7,659 ) (4,651 ) (1,069 ) 5,242 (8,137 ) Net (loss) income per share (Basic) (0.21 ) (0.12 ) (0.02 ) 0.12 (0.20 ) Net (loss) income per share (Diluted) (0.21 ) (0.12 ) (0.02 ) 0.11 (0.20 )</t>
  </si>
  <si>
    <t>Summary of Significant Accounting Policies - (Policies)</t>
  </si>
  <si>
    <t>Principles of Consolidation</t>
  </si>
  <si>
    <t>Principles of Consolidation The consolidated financial statements include the accounts of Vericel and its wholly-owned subsidiaries, Vericel Denmark ApS, in Kastrup, Demark and Vericel Security Corporation (collectively, the Company). All inter-company transactions and accounts have been eliminated in consolidation. Vericel Denmark ApS ceased operations in 2015.</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t>
  </si>
  <si>
    <t>Cash Equivalents</t>
  </si>
  <si>
    <t>Cash Equivalents Cash equivalents consist of short-term, highly liquid investments with original maturities of three months or less from the date of purchase and consist primarily of demand deposits, money market funds, overnight repurchase agreements and short duration agency bonds and commercial paper.</t>
  </si>
  <si>
    <t>Restricted cash Amounts included in restricted cash represent those required to be set aside to meet contractual terms of a lease agreement held by the Company.</t>
  </si>
  <si>
    <t>Investments</t>
  </si>
  <si>
    <t>Investments Short-term investments consist of debt securities classified as available-for-sale and have maturities greater than 90 days, but less than one year as of the balance sheet date. Long-term investments consist of debt securities classified as available-for-sale and have maturities greater than one year as of the balance sheet date. All investments are carried at fair value are to be classified and disclosed in one of the following three levels of the fair value hierarchy, of which the first two are considered observable and the last is considered unobservabl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t>
  </si>
  <si>
    <t>Inventory Inventories are measured at the lower of cost or net realizable value. Cost is calculated based upon standard-cost which approximates costs determined on the first-in, first-out method. The Company periodically reviews its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t>
  </si>
  <si>
    <t>Leases The Company adopted the new leasing standards using the modified retrospective transition approach, as of January 1, 2019, with no restatement of prior periods. Upon adoption all operating lease commitments with a lease term greater than 12 months that were previously assessed under the prior lease guidance, were recognized as right to use assets and liabilities, on a discounted basis on the balance sheet. Leases with an initial term of 12 months or less are not recorded on the balance sheet. Adoption of ASU 2016-02 resulted in the recording of additional right-of-use assets and lease liabilities of approximately $25.6 million and $27.8 million, respectively, as of January 1, 2019. Certain lease agreements include rental payments that are adjusted periodically for inflation or other variables. The leases are initially measured using the projected payments adjusted for the index or rate in effect at the commencement date. In addition to rent, the leases may require the Company to pay additional amounts for taxes, insurance, maintenance and other expenses, which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Some leases contain clauses for renewal at the Company’s option with renewal terms that generally extend the lease term from 1 to 5 years .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t>
  </si>
  <si>
    <t>Accounts Receivable</t>
  </si>
  <si>
    <t>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t>
  </si>
  <si>
    <t>Property, Plant and Equipment</t>
  </si>
  <si>
    <t>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10 years The costs of assets retired or otherwise disposed of and the accumulated depreciation thereon are removed from the accounts, with any gain or loss realized upon sale or disposal credited or charged to operations.</t>
  </si>
  <si>
    <t>Revenue Recognition and Net Product Sales</t>
  </si>
  <si>
    <t xml:space="preserve">Revenue Recognition and Net Product Sales The new revenue standard became effective for the Company on January 1, 2018, and was adopted using the modified retrospective method. Based on the Company’s evaluation of all of its product revenue contracts under the new revenue standard there was no cumulative adjustment recorded in the financial statements upon adoption of Accounting Standards Codification 606, Revenue Recognition, (ASC 606) on January 1, 2018. For the year ended December 31, 2018 , the timing and amount of revenue recognized under ASC 606 was not materially different from that under the previous guidance. The Company recognizes product revenue from sales to a customer (distributor or hospital) following the five step model in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kits, or Epicel as of December 31, 2019 ; however, in certain limited cases the Company will accept a product return if a surgery is canceled. Revenue is not recognized in certain canceled cases. Currently, for MACI, MACI kits and Epicel there are no variable pricing arrangements related to warranties or rebates offered to customers. The majority of orders are due within 60 to 90 days of delivery. Shipping and handling fees are included as a component of revenue. The Company recognizes any commission fees as an expense when incurred. These fees are included in selling, general, and administrative expenses. </t>
  </si>
  <si>
    <t>Research and Development Expense</t>
  </si>
  <si>
    <t>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si>
  <si>
    <t>Stock-Based Compensation The Company’s accounting for stock-based compensation requires it to determine the fair value of common stock issued in the form of stock option awards and restricted stock units. The Company uses the value of its common stock at the date of the grant in the calculation of the fair value of its share-based awards. The fair value of restricted stock units held by the employees is determined based on the fair value of the Company's common stock on the date of the grant.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For certain non-employee consultants, stock option awards continue to vest post-termination.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t>
  </si>
  <si>
    <t>Comprehensive Loss</t>
  </si>
  <si>
    <t>Comprehensive Loss Comprehensive loss is the change in stockholders’ equity during a period arising from any gain or loss unrealized related to the Company’s investments.</t>
  </si>
  <si>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that a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si>
  <si>
    <t>Net Earnings (Loss) Per Share Attributable to Common Shareholders</t>
  </si>
  <si>
    <t xml:space="preserve">Net Earnings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There were no undeclared dividends for the year ended December 31, 2019 or 2018 . Diluted earnings (loss) per share includes </t>
  </si>
  <si>
    <t>Financial Instruments</t>
  </si>
  <si>
    <t xml:space="preserve">Financial Instruments </t>
  </si>
  <si>
    <t xml:space="preserve">Warrants </t>
  </si>
  <si>
    <t>Summary of Significant Accounting Policies (Tables)</t>
  </si>
  <si>
    <t>Supplementary cash flows information</t>
  </si>
  <si>
    <t>The following table presents certain supplementary cash flows information for the years ended December 31, 2019 , 2018 and 2017 : Year Ended December 31, (In thousands) 2019 2018 2017 Supplementary Cash Flows information: Non-cash information: Warrants exercised for common stock $ 104 $ 3,538 $ — Right-of-use asset and lease liability recognized 2,599 — — Additions to equipment in process included in accounts payable 217 606 341 Shares exchanged between common and preferred stock — — (38,389 ) Cash information: Interest paid (net of interest capitalized) $ — $ 2,230 $ 931 Income tax withholding paid — — 100</t>
  </si>
  <si>
    <t>Revenue (Tables)</t>
  </si>
  <si>
    <t>Disaggregation of Revenue</t>
  </si>
  <si>
    <t xml:space="preserve">The following table and description below shows the products from which the Company generated its revenue: Year Ended December 31, Revenue by product (in thousands) 2019 2018 2017 MACI and Carticel implants and kits Implants based on contracted rate sold through a specialty pharmacy (a) $ 56,185 $ 42,926 $ 37,796 Implants subject to third party reimbursement sold through a specialty pharmacy (b) 17,076 8,621 1,299 Implants sold direct based on contracted rates (c) 13,933 12,122 3,393 Implants sold direct subject to third party reimbursement (d) 1,529 2,257 — Biopsy kits - direct bill 2,243 1,997 1,764 Change in estimates related to prior periods 654 (182 ) (350 ) Epicel Direct bill (hospital) 26,230 23,116 18,858 Other revenue — — 1,164 Total revenue $ 117,850 $ 90,857 $ 63,924 (a) Represents implants sold through Orsini and AllCare in both 2019 and 2018 and Dohmen Life Science Services, LLC (DLSS) and Vital Care, Inc (Vital Care) in 2017 in which such specialty pharmacies have entered into a direct contract with the underlying insurance provider. The amount of reimbursement is based on contracted rates at the time of sale supported by the pharmacy's direct contracts. Also represents sales with DMS and UsBio, based on direct contracts the Company holds with the facilities. The Company sold implants through DLSS and Vital Care through June 2017 and began selling directly to Orsini based on a fixed transfer price under a distribution model until June 2018. (b) Represents implants sold through Orsini, AllCare or DLSS in which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d) Represents implants sold directly from the Company to the facility based on a contract and known price agreed upon prior to the surgery date. The payment terms are subject to third-party reimbursement from an underlying insurance provider. </t>
  </si>
  <si>
    <t>Schedules of concentration of risk</t>
  </si>
  <si>
    <t>The Company’s total revenue and accounts receivable balances were comprised of the following concentrations from its largest customer of MACI and Epicel based on customers whose revenue or accounts receivable concentration is greater than 10% of total revenue or total accounts receivable in any of the periods disclosed below and are as follows: Revenue Concentration Accounts Receivable Concentration Year Ended December 31, December 31, 2019 2018 2017 2019 2018 MACI (a) 8 % 16 % 35 % 8 % 2 % Epicel 7 % 7 % 10 % 2 % 4 % (a) For MACI net revenue, the concentration of credit risk in 2018 and 2017 represents sales directly to Orsini. The comparable concentration in 2019 represents a different end customer under the sales model where the Company retains the credit and collection risk from the end customer.</t>
  </si>
  <si>
    <t>Selected Balance Sheet Components (Tables)</t>
  </si>
  <si>
    <t>Schedule of inventory</t>
  </si>
  <si>
    <t>Inventory as of December 31, 2019 and 2018 : (In thousands) 2019 2018 Raw materials $ 6,085 $ 2,872 Work-in-process 541 638 Finished goods 190 48 Inventory $ 6,816 $ 3,558</t>
  </si>
  <si>
    <t>Schedule of property and equipment, net</t>
  </si>
  <si>
    <t>Property and Equipment, net as of December 31, 2019 and 2018 : (In thousands) 2019 2018 Machinery and equipment $ 3,152 $ 1,536 Furniture, fixtures and office equipment 775 775 Computer equipment and software 6,174 3,712 Leasehold improvements 5,256 4,587 Construction in process 859 2,801 Financing right-of-use lease 148 — Total property and equipment, gross 16,364 13,411 Less accumulated depreciation (9,220 ) (7,505 ) $ 7,144 $ 5,906</t>
  </si>
  <si>
    <t>Schedule of accrued expenses</t>
  </si>
  <si>
    <t>Accrued Expenses as of December 31, 2019 and 2018 : (In thousands) 2019 2018 Bonus related compensation $ 5,116 $ 5,161 Employee related accruals 1,785 1,559 Other accrued expenses 1,047 210 Accrued expenses $ 7,948 $ 6,930</t>
  </si>
  <si>
    <t>Leases (Tables)</t>
  </si>
  <si>
    <t>Assets And Liabilities</t>
  </si>
  <si>
    <t>Total leased assets and liabilities as reassessed under the updated guidance and classified on the balance sheet, as of December 31, 2019 are as follows: (In thousands) Classification December 31, 2019 Assets Operating Right-of-use assets $ 25,103 Finance Property and equipment, net 148 $ 25,251 Liabilities Current Operating Current portion of operating lease liabilities $ 5,461 Finance Other liabilities 41 $ 5,502 Non-current Operating Operating lease liabilities $ 22,242 Finance Other long-term liabilities 110 $ 22,352</t>
  </si>
  <si>
    <t>Maturity of lease liabilities</t>
  </si>
  <si>
    <t>Maturity of lease liabilities as of December 31, 2019 are as follows: (In thousands) Operating Leases Finance Leases Total 2020 5,461 41 5,502 2021 5,358 41 5,399 2022 5,316 41 5,357 2023 5,294 41 5,335 2024 5,302 — 5,302 more than 5 years 11,270 — 11,270 Total lease payments $ 38,001 $ 164 $ 38,165 Less: Interest (10,298 ) (13 ) (10,311 ) Present value of lease liabilities $ 27,703 $ 151 $ 27,854</t>
  </si>
  <si>
    <t>Lease term and discount rate</t>
  </si>
  <si>
    <t>Lease terms and discount rates as of December 31, 2019 are as follows: December 31, 2019 Weighted average remaining lease term (years) Operating leases 6.8 Finance leases 3.5 Weighted average discount rate Operating leases 9.44 % Finance leases 5.00 %</t>
  </si>
  <si>
    <t>Schedule Of Future Minimum Rental Payments For Operating And Capital Leases Table Text Block</t>
  </si>
  <si>
    <t>Future minimum payments related to operating and capital leases, as reflected under the prior guidance, for the fiscal year ended December 31, 2018 , are as follows with no changes from prior disclosure: (in thousands) Total 2019 2020 2021 2022 2023 More than 5 Years Operating leases $ 15,386 $ 4,879 $ 4,719 $ 4,754 $ 966 $ 68 $ — Capital leases 205 41 41 41 41 41 — Total $ 15,591 $ 4,920 $ 4,760 $ 4,795 $ 1,007 $ 109 $ — Payments Due by Period (in thousands) Total 2020 2021 2022 2023 2024 More than 5 Years Purchase commitments $ 1,821 $ 607 $ 607 $ 607 $ — $ — $ —</t>
  </si>
  <si>
    <t>Cash Equivalents and Investments (Tables)</t>
  </si>
  <si>
    <t>Schedule of fair value of securities, not including cash</t>
  </si>
  <si>
    <t>The following tables summarize the gross unrealized gains and losses of the Company’s marketable securities as of December 31, 2019 and December 31, 2018 : December 31, 2019 Gross Unrealized Amortized Cost Gains Losses Estimated Fair Value Money market funds $ 5,381 $ — $ — $ 5,381 Commercial paper 11,892 — — 11,892 Corporate notes 18,369 11 — 18,380 U.S. government securities 11,291 4 — 11,295 U.S. asset-backed securities 10,503 6 — 10,509 $ 57,436 $ 21 $ — $ 57,457 Classified as: Cash equivalents $ 5,381 Short term investments 42,829 Long term investments 9,247 $ 57,457 December 31, 2018 Gross Unrealized (In thousands) Amortized Cost Gains Losses Fair Value Money market funds $ 5,838 $ — $ — $ 5,838 Repurchase agreements 5,000 — — 5,000 Commercial paper 30,710 — — 30,710 Corporate notes 13,168 — (24 ) 13,144 U.S. government securities 10,167 — (1 ) 10,166 U.S. asset-backed securities 10,632 — (14 ) 10,618 $ 75,515 $ — $ (39 ) $ 75,476 Classified as: Cash equivalents $ 10,838 Short-term investments 64,638 $ 75,476</t>
  </si>
  <si>
    <t>Stock-Based Compensation (Tables)</t>
  </si>
  <si>
    <t>Schedule of fair value assumptions</t>
  </si>
  <si>
    <t>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9 2018 2017 Expected dividend rate —% —% —% Expected stock price volatility 77.9-85.5% 82.3 – 88.3% 79.7 – 88.2% Risk-free interest rate 1.4-2.7% 2.4 – 3.1% 1.39 – 2.3% Expected life (years) 5.3 - 6.3 5.3 - 6.3 5.5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Years) Aggregate Intrinsic Value (Thousands) Outstanding at December 31, 2018 4,790,683 $ 5.85 7.7 $ 11,407 Granted 2,033,760 $ 17.51 Exercised (1,197,016 ) $ 3.64 Expired (36,561 ) $ 26.16 Forfeited (537,916 ) $ 11.26 Outstanding at December 31, 2019 5,052,950 $ 10.35 7.7 $ 37,974 Exercisable at December 31, 2019 2,385,824 $ 7.49 6.5 $ 25,113</t>
  </si>
  <si>
    <t>Summary of activity for restricted stock awards</t>
  </si>
  <si>
    <t>The following table summarizes the activity for restricted stock awards for the indicated periods: Restricted Stock Units Number of Restricted Stock Awards Weighted Average Grant Date Fair Value Weighted Average Term Aggregate Intrinsic Value Outstanding at December 31, 2018 — Granted 186,922 $ 17.71 $ 3,310 Vested — Forfeited (29,892 ) $ 17.24 Unvested at December 31, 2019 157,030 $ 17.80 1.6 $ 2,732</t>
  </si>
  <si>
    <t>Schedule of non-cash stock-based compensation expense</t>
  </si>
  <si>
    <t xml:space="preserve"> Years Ended December 31, (in thousands) 2019 2018 2017 Cost of goods sold $ 2,029 $ 1,015 $ 428 Research and development 2,428 1,672 506 General, selling and administrative 8,722 4,536 1,746 Total non-cash stock-based compensation expense $ 13,179 $ 7,223 $ 2,680</t>
  </si>
  <si>
    <t>Net Loss Per Common Share (Tables)</t>
  </si>
  <si>
    <t>Schedule of net loss attributable to common shareholders and share data used in the basic and diluted earnings per share computations using the two class method</t>
  </si>
  <si>
    <t xml:space="preserve">The following reflects the net loss attributable to common shareholders and share data used in the basic and diluted earnings per share computations using the two class method: Year Ended December 31, (Amounts in thousands, except per share amounts) 2019 2018 2017 Numerator: Net loss $ (9,665 ) $ (8,137 ) $ (17,286 ) Denominator: Denominator for basic and diluted EPS: weighted-average common shares outstanding 44,180 40,242 33,355 Net loss per share attributable to common shareholders (basic and diluted) $ (0.22 ) $ (0.20 ) $ (0.52 ) Anti-dilutive shares excluded from the calculation of diluted earnings per share (a) (amounts in millions): Stock options 5.1 4.8 4.6 Restricted stock unit awards 0.2 — — Warrants — — 0.9 (a) Common equivalent shares are not included in the diluted per share calculation where the effect of their inclusion would be anti-dilutive. </t>
  </si>
  <si>
    <t>Fair Value Measurements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December 31, 2019 December 31, 2018 Fair value measurement category Fair value measurement category (In thousands) Total Level 1 Level 2 Level 3 Total Level 1 Level 2 Level 3 Assets: Money market funds $ 5,381 $ 5,381 $ — $ — $ 5,838 $ 5,838 $ — $ — Repurchase agreements — — — — 5,000 — 5,000 — Commercial paper 11,892 — 11,892 — 30,710 — 30,710 — Corporate notes 18,380 — 18,380 — 13,144 — 13,144 — U.S. government securities 11,295 — 11,295 — 10,166 — 10,166 — U.S. asset-backed securities 10,509 — 10,509 — 10,618 — 10,618 — $ 57,457 $ 5,381 $ 52,076 $ — $ 75,476 $ 5,838 $ 69,638 $ —</t>
  </si>
  <si>
    <t>Income Taxes (Tables)</t>
  </si>
  <si>
    <t>Summary of income (loss) before income taxes for U.S. and non-U.S. operations</t>
  </si>
  <si>
    <t xml:space="preserve"> before income taxes for U.S and non-U.S operations was as follows: Year Ended December 31, 2019 2018 2017 U.S. loss $ (9,632 ) $ (8,056 ) $ (17,066 ) Non U.S. loss (33 ) (81 ) (220 ) $ (9,665 ) $ (8,137 ) $ (17,286 )</t>
  </si>
  <si>
    <t>Schedule of reconciliation of income taxes computed using the federal statutory rate to the taxes reported in consolidated statements of operations</t>
  </si>
  <si>
    <t>A reconciliation of income taxes computed using the federal statutory rate to the taxes reported in the consolidated statements of operations is as follows: Year Ended December 31, (In thousands) 2019 2018 2017 Loss before income taxes $ (9,665 ) $ (8,137 ) $ (17,286 ) Federal statutory rate 21 % 21 % 34 % Taxes computed at federal statutory rate (2,030 ) (1,709 ) (5,877 ) State taxes (484 ) (385 ) (1,106 ) Stock compensation (1,329 ) (605 ) 563 Federal and State Rate Change (164 ) 839 11,749 Other (49 ) 172 116 Change in valuation allowance 4,056 1,688 (5,445 ) Reported income taxes $ — $ — $ —</t>
  </si>
  <si>
    <t>Schedule of deferred tax assets</t>
  </si>
  <si>
    <t>Deferred tax assets (liabilities) consist of the following: Year Ended December 31, (In thousands) 2019 2018 Deferred tax assets: Net operating loss carryforwards $ 10,542 $ 10,969 Employee benefits and stock compensation 4,329 2,798 Research and development costs 7,851 9,067 Fixed assets — 418 Intangible assets 4,350 — Operating lease liability 102 — Inventory reserve 3,303 2,339 Other, net 119 345 Total deferred tax assets 30,596 25,936 Less: valuation allowance (29,991 ) (25,936 ) Total net deferred tax assets 605 — Deferred tax liabilities: Fixed assets (605 ) — Total net deferred tax liabilities (605 ) — Net deferred tax assets and liabilities $ — $ —</t>
  </si>
  <si>
    <t>Commitments and Contingencies (Tables)</t>
  </si>
  <si>
    <t>Schedule of future minimum payments related to operating and capital leases</t>
  </si>
  <si>
    <t>Supplementary Quarterly Financial Information (unaudited) (Tables)</t>
  </si>
  <si>
    <t>Schedule of quarterly financial information</t>
  </si>
  <si>
    <t>In thousands, except per share data First Quarter Second Quarter Third Quarter Fourth Quarter Year 2019 Revenues $ 21,810 $ 26,151 $ 30,499 $ 39,390 $ 117,850 Gross profit 13,170 17,129 21,175 28,805 80,279 Income (loss) from operations (3,358 ) (20,200 ) 3,097 9,210 (11,251 ) Net (loss) income (2,844 ) (19,792 ) 3,470 9,501 (9,665 ) Net (loss) income per share (Basic) (0.07 ) (0.45 ) 0.08 0.21 (0.22 ) Net (loss) income per share (Diluted) (0.07 ) (0.45 ) 0.07 0.20 (0.22 ) 2018 Revenues $ 18,027 $ 19,011 $ 22,484 $ 31,335 $ 90,857 Gross profit 10,361 11,284 14,346 22,706 58,697 Income (loss) from operations (4,322 ) (4,246 ) (1,336 ) 5,995 (3,909 ) Net (loss) income (7,659 ) (4,651 ) (1,069 ) 5,242 (8,137 ) Net (loss) income per share (Basic) (0.21 ) (0.12 ) (0.02 ) 0.12 (0.20 ) Net (loss) income per share (Diluted) (0.21 ) (0.12 ) (0.02 ) 0.11 (0.20 )</t>
  </si>
  <si>
    <t>Organization - Narrative (Details) $ in Thousand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Number of reportable segments | segment</t>
  </si>
  <si>
    <t>Summary of Significant Accounting Policies - Supplementary cash flows information (Details) - USD ($) $ in Thousands</t>
  </si>
  <si>
    <t>Dec. 31, 2016</t>
  </si>
  <si>
    <t>Non-cash information:</t>
  </si>
  <si>
    <t>Warrants exercised for common stock</t>
  </si>
  <si>
    <t>Right-of-use asset and lease liability recognized</t>
  </si>
  <si>
    <t>Additions to equipment in process included in accounts payable</t>
  </si>
  <si>
    <t>Shares exchanged between common and preferred stock</t>
  </si>
  <si>
    <t>Cash information:</t>
  </si>
  <si>
    <t>Interest paid (net of interest capitalized)</t>
  </si>
  <si>
    <t>Income tax withholding paid</t>
  </si>
  <si>
    <t>Cash, cash equivalents, and restricted cash</t>
  </si>
  <si>
    <t>Summary of Significant Accounting Policies - Narrative (Details) - USD ($) $ in Thousands</t>
  </si>
  <si>
    <t>Jan. 01, 2019</t>
  </si>
  <si>
    <t>Right Of Use Asset</t>
  </si>
  <si>
    <t>Lease Liability</t>
  </si>
  <si>
    <t>Minimum</t>
  </si>
  <si>
    <t>Duration of lease renewal terms</t>
  </si>
  <si>
    <t>1 year</t>
  </si>
  <si>
    <t>Maximum</t>
  </si>
  <si>
    <t>5 years</t>
  </si>
  <si>
    <t>Equipment and computers | Minimum</t>
  </si>
  <si>
    <t>Useful lives (in years)</t>
  </si>
  <si>
    <t>3 years</t>
  </si>
  <si>
    <t>Equipment and computers | Maximum</t>
  </si>
  <si>
    <t>Furniture and fixtures</t>
  </si>
  <si>
    <t>Building improvements and leasehold improvements | Maximum</t>
  </si>
  <si>
    <t>10 years</t>
  </si>
  <si>
    <t>Revenue - (Details) - USD ($) $ in Thousands</t>
  </si>
  <si>
    <t>Dec. 21, 2017</t>
  </si>
  <si>
    <t>Sep. 30, 2019</t>
  </si>
  <si>
    <t>Mar. 31, 2019</t>
  </si>
  <si>
    <t>Sep. 30, 2018</t>
  </si>
  <si>
    <t>Jun. 30, 2018</t>
  </si>
  <si>
    <t>Mar. 31, 2018</t>
  </si>
  <si>
    <t>CONCENTRATION</t>
  </si>
  <si>
    <t>Change in estimate of uncollectible (percent)</t>
  </si>
  <si>
    <t>0.50%</t>
  </si>
  <si>
    <t>Change in revenue recognized due to 0.5% change in uncollectible percentage</t>
  </si>
  <si>
    <t>Increase (decrease) to revenues</t>
  </si>
  <si>
    <t>ICT</t>
  </si>
  <si>
    <t>Initial license agreement payment</t>
  </si>
  <si>
    <t>ICT | Potential Payment</t>
  </si>
  <si>
    <t>Other commitment</t>
  </si>
  <si>
    <t>ICT | December 21, 2017 Warrants</t>
  </si>
  <si>
    <t>Accounting Standards Update 2014-09 | Difference between Revenue Guidance in Effect before and after Topic 606</t>
  </si>
  <si>
    <t>Revenue - Disaggregation of Revenue (Details) - USD ($) $ in Thousands</t>
  </si>
  <si>
    <t>Disaggregation of Revenue [Line Items]</t>
  </si>
  <si>
    <t>Revenues</t>
  </si>
  <si>
    <t>Through Intermediary | Implants | Contract rate</t>
  </si>
  <si>
    <t>Through Intermediary | Implants | Time-and-materials contract</t>
  </si>
  <si>
    <t>Time-and-materials contract | Implants | Time-and-materials contract</t>
  </si>
  <si>
    <t>Provider or Facility | Implants | Contract rate</t>
  </si>
  <si>
    <t>Directly to consumer | Biopsy kits</t>
  </si>
  <si>
    <t>Directly to consumer | Epicel</t>
  </si>
  <si>
    <t>Revenue - Schedules of concentration of risk (Details) - Customer concentration</t>
  </si>
  <si>
    <t>Revenue Concentration | MACI</t>
  </si>
  <si>
    <t>Product Information [Line Items]</t>
  </si>
  <si>
    <t>Concentration risk (as a percent)</t>
  </si>
  <si>
    <t>8.00%</t>
  </si>
  <si>
    <t>16.00%</t>
  </si>
  <si>
    <t>35.00%</t>
  </si>
  <si>
    <t>Revenue Concentration | Epicel</t>
  </si>
  <si>
    <t>7.00%</t>
  </si>
  <si>
    <t>10.00%</t>
  </si>
  <si>
    <t>Accounts Receivable Concentration | MACI</t>
  </si>
  <si>
    <t>2.00%</t>
  </si>
  <si>
    <t>Accounts Receivable Concentration | Epicel</t>
  </si>
  <si>
    <t>4.00%</t>
  </si>
  <si>
    <t>Selected Balance Sheet Components - Schedule of inventory (Details) - USD ($) $ in Thousands</t>
  </si>
  <si>
    <t>Inventory:</t>
  </si>
  <si>
    <t>Raw materials</t>
  </si>
  <si>
    <t>Work-in-process</t>
  </si>
  <si>
    <t>Finished goods</t>
  </si>
  <si>
    <t>Selected Balance Sheet Components - Schedule of property and equipment, net (Details) - USD ($) $ in Thousands</t>
  </si>
  <si>
    <t>Property and equipment, net:</t>
  </si>
  <si>
    <t>Total property and equipment, gross</t>
  </si>
  <si>
    <t>Financing right-of-use lease</t>
  </si>
  <si>
    <t>Less accumulated depreciation</t>
  </si>
  <si>
    <t>Property, Plant, and Equipment and Finance Lease Right-of-Use Asset, after Accumulated Depreciation and Amortization</t>
  </si>
  <si>
    <t>Property and Equipment</t>
  </si>
  <si>
    <t>Depreciation expense</t>
  </si>
  <si>
    <t>Machinery and equipment</t>
  </si>
  <si>
    <t>Furniture, fixtures and office equipment</t>
  </si>
  <si>
    <t>Computer equipment and software</t>
  </si>
  <si>
    <t>Leasehold improvements</t>
  </si>
  <si>
    <t>Construction in process</t>
  </si>
  <si>
    <t>Selected Balance Sheet Components - Schedule of accrued expenses (Details) - USD ($) $ in Thousands</t>
  </si>
  <si>
    <t>Bonus related compensation</t>
  </si>
  <si>
    <t>Employee related accruals</t>
  </si>
  <si>
    <t>Other accrued expenses</t>
  </si>
  <si>
    <t>Debt - Narrative (Details) - USD ($) $ in Thousands</t>
  </si>
  <si>
    <t>Dec. 19, 2018</t>
  </si>
  <si>
    <t>Debt Instrument [Line Items]</t>
  </si>
  <si>
    <t>Repayments of debt</t>
  </si>
  <si>
    <t>SVB and MidCap | Term loan</t>
  </si>
  <si>
    <t>Pre-payment premium (as a percent)</t>
  </si>
  <si>
    <t>1.50%</t>
  </si>
  <si>
    <t>Payment for debt extinguishment or debt prepayment cost</t>
  </si>
  <si>
    <t>Stated percentage for final payment (as a percent)</t>
  </si>
  <si>
    <t>3.60%</t>
  </si>
  <si>
    <t>Debt instrument final payment</t>
  </si>
  <si>
    <t>Leases - Narrative (Details) - USD ($) $ in Thousands</t>
  </si>
  <si>
    <t>Short-term lease costs (less than)</t>
  </si>
  <si>
    <t>Net lease assets</t>
  </si>
  <si>
    <t>Lease liability</t>
  </si>
  <si>
    <t>Operating lease expense</t>
  </si>
  <si>
    <t>Finance lease expense</t>
  </si>
  <si>
    <t>Measurement of lease liability</t>
  </si>
  <si>
    <t>Lease not yet commenced, liability</t>
  </si>
  <si>
    <t>Term of contract</t>
  </si>
  <si>
    <t>4 years 3 months 18 days</t>
  </si>
  <si>
    <t>Rent expense</t>
  </si>
  <si>
    <t>Leases - Assets And Liabilities (Details) - USD ($) $ in Thousands</t>
  </si>
  <si>
    <t>Assets</t>
  </si>
  <si>
    <t>Operating</t>
  </si>
  <si>
    <t>Finance</t>
  </si>
  <si>
    <t>Current</t>
  </si>
  <si>
    <t>Lease liability current</t>
  </si>
  <si>
    <t>Non-current</t>
  </si>
  <si>
    <t>Lease liability noncurrent</t>
  </si>
  <si>
    <t>Leases - Maturities of lease liabilities (Details) - USD ($) $ in Thousands</t>
  </si>
  <si>
    <t>Operating Leases</t>
  </si>
  <si>
    <t>2020</t>
  </si>
  <si>
    <t>2021</t>
  </si>
  <si>
    <t>2022</t>
  </si>
  <si>
    <t>2023</t>
  </si>
  <si>
    <t>2024</t>
  </si>
  <si>
    <t>more than 5 years</t>
  </si>
  <si>
    <t>Less: Interest</t>
  </si>
  <si>
    <t>Present value of lease liabilities</t>
  </si>
  <si>
    <t>Finance Leases</t>
  </si>
  <si>
    <t>Leases - Lease term and discount rate (Details)</t>
  </si>
  <si>
    <t>Operating lease term (in years)</t>
  </si>
  <si>
    <t>6 years 9 months 18 days</t>
  </si>
  <si>
    <t>Finance lease term (in years)</t>
  </si>
  <si>
    <t>3 years 6 months</t>
  </si>
  <si>
    <t>Operating lease discount rate ( as a percent )</t>
  </si>
  <si>
    <t>9.44%</t>
  </si>
  <si>
    <t>Finance lease discount rate ( as a percent )</t>
  </si>
  <si>
    <t>5.00%</t>
  </si>
  <si>
    <t>Leases - Schedule Prior To Adoption (Details) $ in Thousands</t>
  </si>
  <si>
    <t>Operating leases</t>
  </si>
  <si>
    <t>More than 5 Years</t>
  </si>
  <si>
    <t>Capital leases</t>
  </si>
  <si>
    <t>Cash Equivalents and Investments (Details) - USD ($) $ in Thousands</t>
  </si>
  <si>
    <t>Marketable Securities [Line Items]</t>
  </si>
  <si>
    <t>Amortized Cost</t>
  </si>
  <si>
    <t>Gains</t>
  </si>
  <si>
    <t>Losses</t>
  </si>
  <si>
    <t>Fair Value</t>
  </si>
  <si>
    <t>Cash equivalents</t>
  </si>
  <si>
    <t>Short-term investments</t>
  </si>
  <si>
    <t>Money market funds</t>
  </si>
  <si>
    <t>Repurchase agreements</t>
  </si>
  <si>
    <t>Payments to acquire debt securities, available-for-sale</t>
  </si>
  <si>
    <t>Commercial paper</t>
  </si>
  <si>
    <t>Corporate notes</t>
  </si>
  <si>
    <t>U.S. government securities</t>
  </si>
  <si>
    <t>U.S. asset-backed securities</t>
  </si>
  <si>
    <t>Stock-Based Compensation - Narrative (Details) - USD ($) $ / shares in Units, $ in Thousands</t>
  </si>
  <si>
    <t>1 Months Ended</t>
  </si>
  <si>
    <t>9 Months Ended</t>
  </si>
  <si>
    <t>60 Months Ended</t>
  </si>
  <si>
    <t>Jan. 31, 2019</t>
  </si>
  <si>
    <t>Granted (in shares)</t>
  </si>
  <si>
    <t>Expected to vest (in shares)</t>
  </si>
  <si>
    <t>Total unrecognized compensation cost</t>
  </si>
  <si>
    <t>Intrinsic value of stock options exercised</t>
  </si>
  <si>
    <t>Service-based stock options</t>
  </si>
  <si>
    <t>Expiration period</t>
  </si>
  <si>
    <t>Vesting period</t>
  </si>
  <si>
    <t>4 years</t>
  </si>
  <si>
    <t>Stock-based compensation expense</t>
  </si>
  <si>
    <t>Weighted average grant-date fair value (in dollars per share)</t>
  </si>
  <si>
    <t>Weighted average period over which unrecognized compensation is expected to be recognized</t>
  </si>
  <si>
    <t>3 years 2 months 12 days</t>
  </si>
  <si>
    <t>Employee stock</t>
  </si>
  <si>
    <t>Common stock available for issuance (in shares)</t>
  </si>
  <si>
    <t>Common stock granted since inception (in shares)</t>
  </si>
  <si>
    <t>Shares purchased during period (in shares)</t>
  </si>
  <si>
    <t>Restricted Stock Units (RSUs)</t>
  </si>
  <si>
    <t>Unrecognized compensation cost</t>
  </si>
  <si>
    <t>3 years 1 month 6 days</t>
  </si>
  <si>
    <t>Grant-date fair value of restricted stock units granted</t>
  </si>
  <si>
    <t>Restricted stock units granted (shares)</t>
  </si>
  <si>
    <t>Prior Plans</t>
  </si>
  <si>
    <t>Awards available for future grant under the Plan (in shares)</t>
  </si>
  <si>
    <t>Omnibus Incentive Plan 2019</t>
  </si>
  <si>
    <t>Nonemployee directors | Service-based stock options</t>
  </si>
  <si>
    <t>Stock-Based Compensation - Schedule of fair value assumptions (Details)</t>
  </si>
  <si>
    <t>Expected dividend rate</t>
  </si>
  <si>
    <t>0.00%</t>
  </si>
  <si>
    <t>Service-based stock options | Minimum</t>
  </si>
  <si>
    <t>Expected stock price volatility</t>
  </si>
  <si>
    <t>77.90%</t>
  </si>
  <si>
    <t>82.30%</t>
  </si>
  <si>
    <t>79.70%</t>
  </si>
  <si>
    <t>Risk-free interest rate</t>
  </si>
  <si>
    <t>1.40%</t>
  </si>
  <si>
    <t>2.40%</t>
  </si>
  <si>
    <t>1.39%</t>
  </si>
  <si>
    <t>Expected life (years)</t>
  </si>
  <si>
    <t>5 years 3 months 18 days</t>
  </si>
  <si>
    <t>5 years 6 months</t>
  </si>
  <si>
    <t>Service-based stock options | Maximum</t>
  </si>
  <si>
    <t>85.50%</t>
  </si>
  <si>
    <t>88.30%</t>
  </si>
  <si>
    <t>88.20%</t>
  </si>
  <si>
    <t>2.70%</t>
  </si>
  <si>
    <t>3.10%</t>
  </si>
  <si>
    <t>2.30%</t>
  </si>
  <si>
    <t>6 years 3 months 18 days</t>
  </si>
  <si>
    <t>Stock-Based Compensation - Schedule of activity for service-based stock options (Details) - USD ($) $ / shares in Units, $ in Thousands</t>
  </si>
  <si>
    <t>Options</t>
  </si>
  <si>
    <t>Outstanding at the beginning of the perio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Term</t>
  </si>
  <si>
    <t>Outstanding</t>
  </si>
  <si>
    <t>7 years 8 months 12 days</t>
  </si>
  <si>
    <t>Exercisable at end of period</t>
  </si>
  <si>
    <t>6 years 6 months</t>
  </si>
  <si>
    <t>Aggregate Intrinsic Value</t>
  </si>
  <si>
    <t>Exercised</t>
  </si>
  <si>
    <t>Stock-Based Compensation - Schedule of non-cash stock-based compensation expense (Details) - Employee stock purchase plan and service-based stock options - USD ($) $ in Thousands</t>
  </si>
  <si>
    <t>Share-based Payment Arrangement, Expensed and Capitalized, Amount [Line Items]</t>
  </si>
  <si>
    <t>Total non-cash stock-based compensation expense</t>
  </si>
  <si>
    <t>Cost of goods sold</t>
  </si>
  <si>
    <t>General, selling and administrative</t>
  </si>
  <si>
    <t>Stock-Based Compensation - Schedule of restricted stock awards activity (Details) - Restricted Stock Units (RSUs) - USD ($) $ / shares in Units, $ in Thousands</t>
  </si>
  <si>
    <t>Number of Restricted Stock Awards</t>
  </si>
  <si>
    <t>Outstanding at December 31, 2018 (shares)</t>
  </si>
  <si>
    <t>Granted (shares)</t>
  </si>
  <si>
    <t>Vested (shares)</t>
  </si>
  <si>
    <t>Forfeited (shares)</t>
  </si>
  <si>
    <t>Unvested at December 31, 2019 (shares)</t>
  </si>
  <si>
    <t>Weighted Average Grant Date Fair Value</t>
  </si>
  <si>
    <t>Unvested at December 31, 2018 (in usd per share)</t>
  </si>
  <si>
    <t>Granted (in usd per share)</t>
  </si>
  <si>
    <t>Forfeited (in usd per share)</t>
  </si>
  <si>
    <t>Unvested at December 31, 2019 (in usd per share)</t>
  </si>
  <si>
    <t>Unvested at December 31, 2019, Weighted Average Term</t>
  </si>
  <si>
    <t>1 year 7 months 6 days</t>
  </si>
  <si>
    <t>Aggregate Intrinsic Value (Thousands)</t>
  </si>
  <si>
    <t>Granted, Aggregate Intrinsic Value</t>
  </si>
  <si>
    <t>Unvested at December 31, 2019, Aggregate Intrinsic Value</t>
  </si>
  <si>
    <t>Shareholders' Equity - Narrative  (Details) - Public Stock Offering $ / shares in Units, $ in Millions</t>
  </si>
  <si>
    <t>Jun. 30, 2018USD ($)$ / sharesshares</t>
  </si>
  <si>
    <t>Sale of stock, consideration received on transaction</t>
  </si>
  <si>
    <t>Commission and issuance cost</t>
  </si>
  <si>
    <t>Sale of stock, number of shares issued in transaction (in shares) | shares</t>
  </si>
  <si>
    <t>Public offering price per share (in dollars per share) | $ / shares</t>
  </si>
  <si>
    <t>Net Loss Per Common Share - Narrative (Details) - USD ($) $ / shares in Units, shares in Thousands, $ in Thousands</t>
  </si>
  <si>
    <t>Numerator:</t>
  </si>
  <si>
    <t>Denominator for basic and diluted EPS:</t>
  </si>
  <si>
    <t>Weighted-average common shares outstanding (in shares)</t>
  </si>
  <si>
    <t>Aggregate number of common equivalent shares (related to options, warrants and preferred stock) that have been excluded from computations of diluted net loss per common share (in shares)</t>
  </si>
  <si>
    <t>Stock Purchase Warrants - Narrative (Details) - USD ($) $ / shares in Units, $ in Thousands</t>
  </si>
  <si>
    <t>Dec. 27, 2017</t>
  </si>
  <si>
    <t>Dec. 06, 2017</t>
  </si>
  <si>
    <t>Proceeds from issuance of warrants</t>
  </si>
  <si>
    <t>Conversion of preferred stock for common stock (Note 9) (in shares)</t>
  </si>
  <si>
    <t>Exercise of warrants resulting in the issuance of common stock (in shares)</t>
  </si>
  <si>
    <t>December 2017 Warrants</t>
  </si>
  <si>
    <t>Exercise price (in dollars per share)</t>
  </si>
  <si>
    <t>Warrants outstanding (in shares)</t>
  </si>
  <si>
    <t>December 2017 Warrants | Common Stock</t>
  </si>
  <si>
    <t>December 21, 2017 Warrants | ICT</t>
  </si>
  <si>
    <t>Total shares issuable on exercise</t>
  </si>
  <si>
    <t>Share price (in dollars per share)</t>
  </si>
  <si>
    <t>Fair Value Measurements (Details) - USD ($) $ in Thousands</t>
  </si>
  <si>
    <t>Liabilities that are measured at fair value on a recurring basis</t>
  </si>
  <si>
    <t>Debt securities, fair value</t>
  </si>
  <si>
    <t>Recurring</t>
  </si>
  <si>
    <t>Assets, fair value</t>
  </si>
  <si>
    <t>Recurring | Level 1</t>
  </si>
  <si>
    <t>Recurring | Level 2</t>
  </si>
  <si>
    <t>Recurring | Level 3</t>
  </si>
  <si>
    <t>Money market funds | Recurring</t>
  </si>
  <si>
    <t>Money market funds | Recurring | Level 1</t>
  </si>
  <si>
    <t>Money market funds | Recurring | Level 2</t>
  </si>
  <si>
    <t>Money market funds | Recurring | Level 3</t>
  </si>
  <si>
    <t>Commercial paper | Recurring</t>
  </si>
  <si>
    <t>Commercial paper | Recurring | Level 1</t>
  </si>
  <si>
    <t>Commercial paper | Recurring | Level 2</t>
  </si>
  <si>
    <t>Commercial paper | Recurring | Level 3</t>
  </si>
  <si>
    <t>Corporate Note Securities | Recurring</t>
  </si>
  <si>
    <t>Corporate Note Securities | Recurring | Level 1</t>
  </si>
  <si>
    <t>Corporate Note Securities | Recurring | Level 2</t>
  </si>
  <si>
    <t>Corporate Note Securities | Recurring | Level 3</t>
  </si>
  <si>
    <t>US Government Debt Securities | Recurring</t>
  </si>
  <si>
    <t>US Government Debt Securities | Recurring | Level 1</t>
  </si>
  <si>
    <t>US Government Debt Securities | Recurring | Level 2</t>
  </si>
  <si>
    <t>US Government Debt Securities | Recurring | Level 3</t>
  </si>
  <si>
    <t>Asset-backed Securities</t>
  </si>
  <si>
    <t>Asset-backed Securities | Recurring</t>
  </si>
  <si>
    <t>Asset-backed Securities | Recurring | Level 1</t>
  </si>
  <si>
    <t>Asset-backed Securities | Recurring | Level 2</t>
  </si>
  <si>
    <t>Asset-backed Securities | Recurring | Level 3</t>
  </si>
  <si>
    <t>Income Taxes - Components of Income (Loss) Before Taxes (Details) - USD ($) $ in Thousands</t>
  </si>
  <si>
    <t>Operating Loss Carryforwards [Line Items]</t>
  </si>
  <si>
    <t>Loss before income taxes</t>
  </si>
  <si>
    <t>U.S. loss</t>
  </si>
  <si>
    <t>Non U.S. loss</t>
  </si>
  <si>
    <t>Income Taxes - Deferred Tax Assets (Details) - USD ($) $ in Thousands</t>
  </si>
  <si>
    <t>Reconciliation of income taxes computed using the federal statutory rate to the taxes reported in consolidated statements of operations</t>
  </si>
  <si>
    <t>Federal statutory rate</t>
  </si>
  <si>
    <t>21.00%</t>
  </si>
  <si>
    <t>34.00%</t>
  </si>
  <si>
    <t>Taxes computed at federal statutory rate</t>
  </si>
  <si>
    <t>State taxes</t>
  </si>
  <si>
    <t>Stock compensation</t>
  </si>
  <si>
    <t>Federal and State Rate Change</t>
  </si>
  <si>
    <t>Change in valuation allowance</t>
  </si>
  <si>
    <t>Reported income taxes</t>
  </si>
  <si>
    <t>Deferred tax assets</t>
  </si>
  <si>
    <t>Net operating loss carryforwards</t>
  </si>
  <si>
    <t>Employee benefits and stock compensation</t>
  </si>
  <si>
    <t>Research and development costs</t>
  </si>
  <si>
    <t>Fixed assets</t>
  </si>
  <si>
    <t>Intangible assets</t>
  </si>
  <si>
    <t>Operating lease liability</t>
  </si>
  <si>
    <t>Inventory reserve</t>
  </si>
  <si>
    <t>Other, net</t>
  </si>
  <si>
    <t>Total deferred tax assets</t>
  </si>
  <si>
    <t>Less: valuation allowance</t>
  </si>
  <si>
    <t>Total net deferred tax assets</t>
  </si>
  <si>
    <t>Deferred tax liabilities:</t>
  </si>
  <si>
    <t>Total net deferred tax liabilities</t>
  </si>
  <si>
    <t>Net deferred tax assets and liabilities</t>
  </si>
  <si>
    <t>Income Taxes - Narrative (Details) - USD ($) $ in Thousands</t>
  </si>
  <si>
    <t>Dec. 22, 2017</t>
  </si>
  <si>
    <t>Sep. 16, 2014</t>
  </si>
  <si>
    <t>Profit (loss) from operations</t>
  </si>
  <si>
    <t>Projected annual limitation on the use of the net operating losses that existed prior to September 17, 2014</t>
  </si>
  <si>
    <t>Increase (decrease) in valuation allowance</t>
  </si>
  <si>
    <t>Tax Cuts and Jobs Act of 2017, incomplete accounting, change in tax rate, deferred tax asset, provisional income tax expense</t>
  </si>
  <si>
    <t>Federal | Internal Revenue Service</t>
  </si>
  <si>
    <t>State</t>
  </si>
  <si>
    <t>Employee Savings Plan - Narrative (Details) - USD ($) $ in Millions</t>
  </si>
  <si>
    <t>Contributions made under 401(k) savings plan</t>
  </si>
  <si>
    <t>Nexobrid License and Supply Agreements (Details) - MediWound Ltd $ in Millions</t>
  </si>
  <si>
    <t>May 31, 2019USD ($)</t>
  </si>
  <si>
    <t>Related Party Transaction [Line Items]</t>
  </si>
  <si>
    <t>License Agreement, Payable</t>
  </si>
  <si>
    <t>Payable</t>
  </si>
  <si>
    <t>Contingent consideration</t>
  </si>
  <si>
    <t>Max contingent consideration</t>
  </si>
  <si>
    <t>Sales Initial milestone</t>
  </si>
  <si>
    <t>Commitments and Contingencies - Narrative (Details) - USD ($) $ in Thousands</t>
  </si>
  <si>
    <t>Oct. 31, 2015</t>
  </si>
  <si>
    <t>Purchase obligation, annual commitment</t>
  </si>
  <si>
    <t>Purchase obligation, renewal option, term</t>
  </si>
  <si>
    <t>Purchase obligation, automatic renewal, term</t>
  </si>
  <si>
    <t>Commitments and Contingencies - Future Minimum Payments (Details) - USD ($) $ in Thousands</t>
  </si>
  <si>
    <t>Purchase commitments</t>
  </si>
  <si>
    <t>Supplementary Quarterly Financial Information (unaudited)  (Details) - USD ($) $ / shares in Units, $ in Thousands</t>
  </si>
  <si>
    <t>Income (loss) from operations</t>
  </si>
  <si>
    <t>Net (loss) income</t>
  </si>
  <si>
    <t>Net (loss) income per share (Basic) (in USD per share)</t>
  </si>
  <si>
    <t>Net (loss) income per share (Diluted)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15</v>
      </c>
    </row>
    <row r="27" spans="1:4">
      <c r="A27" s="4" t="s">
        <v>49</v>
      </c>
      <c r="D27" s="5" t="n">
        <v>827617275</v>
      </c>
    </row>
    <row r="28" spans="1:4">
      <c r="A28" s="4" t="s">
        <v>50</v>
      </c>
      <c r="C28" s="6" t="n">
        <v>44945133</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15</v>
      </c>
    </row>
    <row r="35" spans="1:4">
      <c r="A35" s="4" t="s">
        <v>62</v>
      </c>
      <c r="B35" s="4" t="s">
        <v>15</v>
      </c>
    </row>
    <row r="36" spans="1:4">
      <c r="A36" s="4" t="s">
        <v>63</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row r="5" spans="1:2">
      <c r="A5" s="4" t="s">
        <v>217</v>
      </c>
      <c r="B5"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6889</v>
      </c>
      <c r="C3" s="5" t="n">
        <v>18286</v>
      </c>
    </row>
    <row r="4" spans="1:3">
      <c r="A4" s="4" t="s">
        <v>68</v>
      </c>
      <c r="B4" s="6" t="n">
        <v>42829</v>
      </c>
      <c r="C4" s="6" t="n">
        <v>64638</v>
      </c>
    </row>
    <row r="5" spans="1:3">
      <c r="A5" s="4" t="s">
        <v>69</v>
      </c>
      <c r="B5" s="6" t="n">
        <v>32168</v>
      </c>
      <c r="C5" s="6" t="n">
        <v>23454</v>
      </c>
    </row>
    <row r="6" spans="1:3">
      <c r="A6" s="4" t="s">
        <v>70</v>
      </c>
      <c r="B6" s="6" t="n">
        <v>6816</v>
      </c>
      <c r="C6" s="6" t="n">
        <v>3558</v>
      </c>
    </row>
    <row r="7" spans="1:3">
      <c r="A7" s="4" t="s">
        <v>71</v>
      </c>
      <c r="B7" s="6" t="n">
        <v>2953</v>
      </c>
      <c r="C7" s="6" t="n">
        <v>2847</v>
      </c>
    </row>
    <row r="8" spans="1:3">
      <c r="A8" s="4" t="s">
        <v>72</v>
      </c>
      <c r="B8" s="6" t="n">
        <v>111655</v>
      </c>
      <c r="C8" s="6" t="n">
        <v>112783</v>
      </c>
    </row>
    <row r="9" spans="1:3">
      <c r="A9" s="4" t="s">
        <v>73</v>
      </c>
      <c r="B9" s="6" t="n">
        <v>7144</v>
      </c>
    </row>
    <row r="10" spans="1:3">
      <c r="A10" s="4" t="s">
        <v>73</v>
      </c>
      <c r="C10" s="6" t="n">
        <v>5906</v>
      </c>
    </row>
    <row r="11" spans="1:3">
      <c r="A11" s="4" t="s">
        <v>74</v>
      </c>
      <c r="B11" s="6" t="n">
        <v>89</v>
      </c>
      <c r="C11" s="6" t="n">
        <v>0</v>
      </c>
    </row>
    <row r="12" spans="1:3">
      <c r="A12" s="4" t="s">
        <v>75</v>
      </c>
      <c r="B12" s="6" t="n">
        <v>25103</v>
      </c>
    </row>
    <row r="13" spans="1:3">
      <c r="A13" s="4" t="s">
        <v>76</v>
      </c>
      <c r="B13" s="6" t="n">
        <v>9247</v>
      </c>
      <c r="C13" s="6" t="n">
        <v>0</v>
      </c>
    </row>
    <row r="14" spans="1:3">
      <c r="A14" s="4" t="s">
        <v>77</v>
      </c>
      <c r="B14" s="6" t="n">
        <v>153238</v>
      </c>
      <c r="C14" s="6" t="n">
        <v>118689</v>
      </c>
    </row>
    <row r="15" spans="1:3">
      <c r="A15" s="3" t="s">
        <v>78</v>
      </c>
    </row>
    <row r="16" spans="1:3">
      <c r="A16" s="4" t="s">
        <v>79</v>
      </c>
      <c r="B16" s="6" t="n">
        <v>6345</v>
      </c>
      <c r="C16" s="6" t="n">
        <v>7108</v>
      </c>
    </row>
    <row r="17" spans="1:3">
      <c r="A17" s="4" t="s">
        <v>80</v>
      </c>
      <c r="B17" s="6" t="n">
        <v>7948</v>
      </c>
      <c r="C17" s="6" t="n">
        <v>6930</v>
      </c>
    </row>
    <row r="18" spans="1:3">
      <c r="A18" s="4" t="s">
        <v>81</v>
      </c>
      <c r="B18" s="6" t="n">
        <v>5461</v>
      </c>
    </row>
    <row r="19" spans="1:3">
      <c r="A19" s="4" t="s">
        <v>82</v>
      </c>
      <c r="B19" s="6" t="n">
        <v>41</v>
      </c>
      <c r="C19" s="6" t="n">
        <v>754</v>
      </c>
    </row>
    <row r="20" spans="1:3">
      <c r="A20" s="4" t="s">
        <v>83</v>
      </c>
      <c r="B20" s="6" t="n">
        <v>19795</v>
      </c>
      <c r="C20" s="6" t="n">
        <v>14792</v>
      </c>
    </row>
    <row r="21" spans="1:3">
      <c r="A21" s="4" t="s">
        <v>84</v>
      </c>
      <c r="B21" s="6" t="n">
        <v>22242</v>
      </c>
    </row>
    <row r="22" spans="1:3">
      <c r="A22" s="4" t="s">
        <v>85</v>
      </c>
      <c r="B22" s="6" t="n">
        <v>110</v>
      </c>
      <c r="C22" s="6" t="n">
        <v>1666</v>
      </c>
    </row>
    <row r="23" spans="1:3">
      <c r="A23" s="4" t="s">
        <v>86</v>
      </c>
      <c r="B23" s="6" t="n">
        <v>42147</v>
      </c>
      <c r="C23" s="6" t="n">
        <v>16458</v>
      </c>
    </row>
    <row r="24" spans="1:3">
      <c r="A24" s="4" t="s">
        <v>87</v>
      </c>
      <c r="B24" s="4" t="s">
        <v>88</v>
      </c>
      <c r="C24" s="4" t="s">
        <v>88</v>
      </c>
    </row>
    <row r="25" spans="1:3">
      <c r="A25" s="3" t="s">
        <v>89</v>
      </c>
    </row>
    <row r="26" spans="1:3">
      <c r="A26" s="4" t="s">
        <v>90</v>
      </c>
      <c r="B26" s="6" t="n">
        <v>489749</v>
      </c>
      <c r="C26" s="6" t="n">
        <v>471180</v>
      </c>
    </row>
    <row r="27" spans="1:3">
      <c r="A27" s="4" t="s">
        <v>91</v>
      </c>
      <c r="B27" s="6" t="n">
        <v>21</v>
      </c>
      <c r="C27" s="6" t="n">
        <v>-39</v>
      </c>
    </row>
    <row r="28" spans="1:3">
      <c r="A28" s="4" t="s">
        <v>92</v>
      </c>
      <c r="B28" s="6" t="n">
        <v>0</v>
      </c>
      <c r="C28" s="6" t="n">
        <v>104</v>
      </c>
    </row>
    <row r="29" spans="1:3">
      <c r="A29" s="4" t="s">
        <v>93</v>
      </c>
      <c r="B29" s="6" t="n">
        <v>-378679</v>
      </c>
      <c r="C29" s="6" t="n">
        <v>-369014</v>
      </c>
    </row>
    <row r="30" spans="1:3">
      <c r="A30" s="4" t="s">
        <v>94</v>
      </c>
      <c r="B30" s="6" t="n">
        <v>111091</v>
      </c>
      <c r="C30" s="6" t="n">
        <v>102231</v>
      </c>
    </row>
    <row r="31" spans="1:3">
      <c r="A31" s="4" t="s">
        <v>95</v>
      </c>
      <c r="B31" s="5" t="n">
        <v>153238</v>
      </c>
      <c r="C31" s="5" t="n">
        <v>118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row r="6" spans="1:2">
      <c r="A6" s="4" t="s">
        <v>257</v>
      </c>
      <c r="B6" s="4" t="s">
        <v>258</v>
      </c>
    </row>
    <row r="7" spans="1:2">
      <c r="A7" s="4" t="s">
        <v>74</v>
      </c>
      <c r="B7" s="4" t="s">
        <v>259</v>
      </c>
    </row>
    <row r="8" spans="1:2">
      <c r="A8" s="4" t="s">
        <v>260</v>
      </c>
      <c r="B8" s="4" t="s">
        <v>261</v>
      </c>
    </row>
    <row r="9" spans="1:2">
      <c r="A9" s="4" t="s">
        <v>70</v>
      </c>
      <c r="B9" s="4" t="s">
        <v>262</v>
      </c>
    </row>
    <row r="10" spans="1:2">
      <c r="A10" s="4" t="s">
        <v>217</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22</v>
      </c>
      <c r="B15" s="4" t="s">
        <v>272</v>
      </c>
    </row>
    <row r="16" spans="1:2">
      <c r="A16" s="4" t="s">
        <v>273</v>
      </c>
      <c r="B16" s="4" t="s">
        <v>274</v>
      </c>
    </row>
    <row r="17" spans="1:2">
      <c r="A17" s="4" t="s">
        <v>237</v>
      </c>
      <c r="B17" s="4" t="s">
        <v>275</v>
      </c>
    </row>
    <row r="18" spans="1:2">
      <c r="A18" s="4" t="s">
        <v>276</v>
      </c>
      <c r="B18" s="4" t="s">
        <v>277</v>
      </c>
    </row>
    <row r="19" spans="1:2">
      <c r="A19" s="4" t="s">
        <v>278</v>
      </c>
      <c r="B19" s="4" t="s">
        <v>279</v>
      </c>
    </row>
    <row r="20" spans="1:2">
      <c r="A20" s="4" t="s">
        <v>92</v>
      </c>
      <c r="B20" s="4" t="s">
        <v>280</v>
      </c>
    </row>
    <row r="21" spans="1:2">
      <c r="A21" s="4" t="s">
        <v>203</v>
      </c>
      <c r="B21"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5</v>
      </c>
    </row>
    <row r="2" spans="1:3">
      <c r="A2" s="3" t="s">
        <v>97</v>
      </c>
    </row>
    <row r="3" spans="1:3">
      <c r="A3" s="4" t="s">
        <v>98</v>
      </c>
      <c r="B3" s="5" t="n">
        <v>306</v>
      </c>
      <c r="C3" s="5" t="n">
        <v>514</v>
      </c>
    </row>
    <row r="4" spans="1:3">
      <c r="A4" s="4" t="s">
        <v>99</v>
      </c>
      <c r="B4" s="6" t="n">
        <v>75000000</v>
      </c>
      <c r="C4" s="6" t="n">
        <v>75000000</v>
      </c>
    </row>
    <row r="5" spans="1:3">
      <c r="A5" s="4" t="s">
        <v>100</v>
      </c>
      <c r="B5" s="6" t="n">
        <v>44864000</v>
      </c>
      <c r="C5" s="6" t="n">
        <v>43578000</v>
      </c>
    </row>
    <row r="6" spans="1:3">
      <c r="A6" s="4" t="s">
        <v>101</v>
      </c>
      <c r="B6" s="6" t="n">
        <v>44864000</v>
      </c>
      <c r="C6" s="6" t="n">
        <v>435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47</v>
      </c>
    </row>
    <row r="4" spans="1:2">
      <c r="A4" s="4" t="s">
        <v>331</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35</v>
      </c>
      <c r="B1" s="2" t="s">
        <v>336</v>
      </c>
      <c r="J1" s="2" t="s">
        <v>1</v>
      </c>
    </row>
    <row r="2" spans="1:12">
      <c r="B2" s="2" t="s">
        <v>337</v>
      </c>
      <c r="C2" s="2" t="s">
        <v>338</v>
      </c>
      <c r="D2" s="2" t="s">
        <v>339</v>
      </c>
      <c r="E2" s="2" t="s">
        <v>340</v>
      </c>
      <c r="F2" s="2" t="s">
        <v>341</v>
      </c>
      <c r="G2" s="2" t="s">
        <v>342</v>
      </c>
      <c r="H2" s="2" t="s">
        <v>343</v>
      </c>
      <c r="I2" s="2" t="s">
        <v>344</v>
      </c>
      <c r="J2" s="2" t="s">
        <v>345</v>
      </c>
      <c r="K2" s="2" t="s">
        <v>341</v>
      </c>
      <c r="L2" s="2" t="s">
        <v>346</v>
      </c>
    </row>
    <row r="3" spans="1:12">
      <c r="A3" s="3" t="s">
        <v>198</v>
      </c>
    </row>
    <row r="4" spans="1:12">
      <c r="A4" s="4" t="s">
        <v>347</v>
      </c>
      <c r="J4" s="6" t="n">
        <v>1</v>
      </c>
    </row>
    <row r="5" spans="1:12">
      <c r="A5" s="4" t="s">
        <v>93</v>
      </c>
      <c r="B5" s="5" t="n">
        <v>378679</v>
      </c>
      <c r="F5" s="5" t="n">
        <v>369014</v>
      </c>
      <c r="J5" s="5" t="n">
        <v>378679</v>
      </c>
      <c r="K5" s="5" t="n">
        <v>369014</v>
      </c>
    </row>
    <row r="6" spans="1:12">
      <c r="A6" s="4" t="s">
        <v>121</v>
      </c>
      <c r="B6" s="6" t="n">
        <v>-9501</v>
      </c>
      <c r="C6" s="5" t="n">
        <v>-3470</v>
      </c>
      <c r="D6" s="5" t="n">
        <v>19792</v>
      </c>
      <c r="E6" s="5" t="n">
        <v>2844</v>
      </c>
      <c r="F6" s="6" t="n">
        <v>-5242</v>
      </c>
      <c r="G6" s="5" t="n">
        <v>1069</v>
      </c>
      <c r="H6" s="5" t="n">
        <v>4651</v>
      </c>
      <c r="I6" s="5" t="n">
        <v>7659</v>
      </c>
      <c r="J6" s="6" t="n">
        <v>9665</v>
      </c>
      <c r="K6" s="6" t="n">
        <v>8137</v>
      </c>
      <c r="L6" s="5" t="n">
        <v>17286</v>
      </c>
    </row>
    <row r="7" spans="1:12">
      <c r="A7" s="4" t="s">
        <v>67</v>
      </c>
      <c r="B7" s="6" t="n">
        <v>26889</v>
      </c>
      <c r="F7" s="5" t="n">
        <v>18286</v>
      </c>
      <c r="J7" s="6" t="n">
        <v>26889</v>
      </c>
      <c r="K7" s="5" t="n">
        <v>18286</v>
      </c>
    </row>
    <row r="8" spans="1:12">
      <c r="A8" s="4" t="s">
        <v>68</v>
      </c>
      <c r="B8" s="5" t="n">
        <v>52100</v>
      </c>
      <c r="J8" s="5" t="n">
        <v>521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5</v>
      </c>
      <c r="D2" s="2" t="s">
        <v>103</v>
      </c>
    </row>
    <row r="3" spans="1:4">
      <c r="A3" s="3" t="s">
        <v>104</v>
      </c>
    </row>
    <row r="4" spans="1:4">
      <c r="A4" s="4" t="s">
        <v>105</v>
      </c>
      <c r="B4" s="5" t="n">
        <v>117850</v>
      </c>
      <c r="C4" s="5" t="n">
        <v>90857</v>
      </c>
      <c r="D4" s="5" t="n">
        <v>62760</v>
      </c>
    </row>
    <row r="5" spans="1:4">
      <c r="A5" s="4" t="s">
        <v>106</v>
      </c>
      <c r="B5" s="6" t="n">
        <v>0</v>
      </c>
      <c r="C5" s="6" t="n">
        <v>0</v>
      </c>
      <c r="D5" s="6" t="n">
        <v>1164</v>
      </c>
    </row>
    <row r="6" spans="1:4">
      <c r="A6" s="4" t="s">
        <v>107</v>
      </c>
      <c r="B6" s="6" t="n">
        <v>117850</v>
      </c>
      <c r="C6" s="6" t="n">
        <v>90857</v>
      </c>
      <c r="D6" s="6" t="n">
        <v>63924</v>
      </c>
    </row>
    <row r="7" spans="1:4">
      <c r="A7" s="4" t="s">
        <v>108</v>
      </c>
      <c r="B7" s="6" t="n">
        <v>37571</v>
      </c>
      <c r="C7" s="6" t="n">
        <v>32160</v>
      </c>
      <c r="D7" s="6" t="n">
        <v>30354</v>
      </c>
    </row>
    <row r="8" spans="1:4">
      <c r="A8" s="4" t="s">
        <v>109</v>
      </c>
      <c r="B8" s="6" t="n">
        <v>80279</v>
      </c>
      <c r="C8" s="6" t="n">
        <v>58697</v>
      </c>
      <c r="D8" s="6" t="n">
        <v>33570</v>
      </c>
    </row>
    <row r="9" spans="1:4">
      <c r="A9" s="4" t="s">
        <v>110</v>
      </c>
      <c r="B9" s="6" t="n">
        <v>30391</v>
      </c>
      <c r="C9" s="6" t="n">
        <v>13599</v>
      </c>
      <c r="D9" s="6" t="n">
        <v>12944</v>
      </c>
    </row>
    <row r="10" spans="1:4">
      <c r="A10" s="4" t="s">
        <v>111</v>
      </c>
      <c r="B10" s="6" t="n">
        <v>61139</v>
      </c>
      <c r="C10" s="6" t="n">
        <v>49007</v>
      </c>
      <c r="D10" s="6" t="n">
        <v>35610</v>
      </c>
    </row>
    <row r="11" spans="1:4">
      <c r="A11" s="4" t="s">
        <v>112</v>
      </c>
      <c r="B11" s="6" t="n">
        <v>91530</v>
      </c>
      <c r="C11" s="6" t="n">
        <v>62606</v>
      </c>
      <c r="D11" s="6" t="n">
        <v>48554</v>
      </c>
    </row>
    <row r="12" spans="1:4">
      <c r="A12" s="4" t="s">
        <v>113</v>
      </c>
      <c r="B12" s="6" t="n">
        <v>-11251</v>
      </c>
      <c r="C12" s="6" t="n">
        <v>-3909</v>
      </c>
      <c r="D12" s="6" t="n">
        <v>-14984</v>
      </c>
    </row>
    <row r="13" spans="1:4">
      <c r="A13" s="3" t="s">
        <v>114</v>
      </c>
    </row>
    <row r="14" spans="1:4">
      <c r="A14" s="4" t="s">
        <v>115</v>
      </c>
      <c r="B14" s="6" t="n">
        <v>0</v>
      </c>
      <c r="C14" s="6" t="n">
        <v>-2524</v>
      </c>
      <c r="D14" s="6" t="n">
        <v>-257</v>
      </c>
    </row>
    <row r="15" spans="1:4">
      <c r="A15" s="4" t="s">
        <v>116</v>
      </c>
      <c r="B15" s="6" t="n">
        <v>0</v>
      </c>
      <c r="C15" s="6" t="n">
        <v>-838</v>
      </c>
      <c r="D15" s="6" t="n">
        <v>-860</v>
      </c>
    </row>
    <row r="16" spans="1:4">
      <c r="A16" s="4" t="s">
        <v>117</v>
      </c>
      <c r="B16" s="6" t="n">
        <v>1614</v>
      </c>
      <c r="C16" s="6" t="n">
        <v>897</v>
      </c>
      <c r="D16" s="6" t="n">
        <v>14</v>
      </c>
    </row>
    <row r="17" spans="1:4">
      <c r="A17" s="4" t="s">
        <v>118</v>
      </c>
      <c r="B17" s="6" t="n">
        <v>-8</v>
      </c>
      <c r="C17" s="6" t="n">
        <v>-1732</v>
      </c>
      <c r="D17" s="6" t="n">
        <v>-1107</v>
      </c>
    </row>
    <row r="18" spans="1:4">
      <c r="A18" s="4" t="s">
        <v>119</v>
      </c>
      <c r="B18" s="6" t="n">
        <v>-20</v>
      </c>
      <c r="C18" s="6" t="n">
        <v>-31</v>
      </c>
      <c r="D18" s="6" t="n">
        <v>-92</v>
      </c>
    </row>
    <row r="19" spans="1:4">
      <c r="A19" s="4" t="s">
        <v>120</v>
      </c>
      <c r="B19" s="6" t="n">
        <v>1586</v>
      </c>
      <c r="C19" s="6" t="n">
        <v>-4228</v>
      </c>
      <c r="D19" s="6" t="n">
        <v>-2302</v>
      </c>
    </row>
    <row r="20" spans="1:4">
      <c r="A20" s="4" t="s">
        <v>121</v>
      </c>
      <c r="B20" s="5" t="n">
        <v>-9665</v>
      </c>
      <c r="C20" s="5" t="n">
        <v>-8137</v>
      </c>
      <c r="D20" s="5" t="n">
        <v>-17286</v>
      </c>
    </row>
    <row r="21" spans="1:4">
      <c r="A21" s="4" t="s">
        <v>122</v>
      </c>
      <c r="B21" s="7" t="n">
        <v>-0.22</v>
      </c>
      <c r="C21" s="7" t="n">
        <v>-0.2</v>
      </c>
      <c r="D21" s="7" t="n">
        <v>-0.52</v>
      </c>
    </row>
    <row r="22" spans="1:4">
      <c r="A22" s="4" t="s">
        <v>123</v>
      </c>
      <c r="B22" s="6" t="n">
        <v>44180</v>
      </c>
      <c r="C22" s="6" t="n">
        <v>40242</v>
      </c>
      <c r="D22" s="6" t="n">
        <v>33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8</v>
      </c>
      <c r="B1" s="2" t="s">
        <v>1</v>
      </c>
    </row>
    <row r="2" spans="1:5">
      <c r="B2" s="2" t="s">
        <v>2</v>
      </c>
      <c r="C2" s="2" t="s">
        <v>65</v>
      </c>
      <c r="D2" s="2" t="s">
        <v>103</v>
      </c>
      <c r="E2" s="2" t="s">
        <v>349</v>
      </c>
    </row>
    <row r="3" spans="1:5">
      <c r="A3" s="3" t="s">
        <v>350</v>
      </c>
    </row>
    <row r="4" spans="1:5">
      <c r="A4" s="4" t="s">
        <v>351</v>
      </c>
      <c r="B4" s="5" t="n">
        <v>104</v>
      </c>
      <c r="C4" s="5" t="n">
        <v>3538</v>
      </c>
      <c r="D4" s="5" t="n">
        <v>0</v>
      </c>
    </row>
    <row r="5" spans="1:5">
      <c r="A5" s="4" t="s">
        <v>352</v>
      </c>
      <c r="B5" s="6" t="n">
        <v>2599</v>
      </c>
      <c r="C5" s="6" t="n">
        <v>0</v>
      </c>
      <c r="D5" s="6" t="n">
        <v>0</v>
      </c>
    </row>
    <row r="6" spans="1:5">
      <c r="A6" s="4" t="s">
        <v>353</v>
      </c>
      <c r="B6" s="6" t="n">
        <v>217</v>
      </c>
      <c r="C6" s="6" t="n">
        <v>606</v>
      </c>
      <c r="D6" s="6" t="n">
        <v>341</v>
      </c>
    </row>
    <row r="7" spans="1:5">
      <c r="A7" s="4" t="s">
        <v>354</v>
      </c>
      <c r="B7" s="6" t="n">
        <v>0</v>
      </c>
      <c r="C7" s="6" t="n">
        <v>0</v>
      </c>
      <c r="D7" s="6" t="n">
        <v>-38389</v>
      </c>
    </row>
    <row r="8" spans="1:5">
      <c r="A8" s="3" t="s">
        <v>355</v>
      </c>
    </row>
    <row r="9" spans="1:5">
      <c r="A9" s="4" t="s">
        <v>356</v>
      </c>
      <c r="B9" s="6" t="n">
        <v>0</v>
      </c>
      <c r="C9" s="6" t="n">
        <v>2230</v>
      </c>
      <c r="D9" s="6" t="n">
        <v>931</v>
      </c>
    </row>
    <row r="10" spans="1:5">
      <c r="A10" s="4" t="s">
        <v>357</v>
      </c>
      <c r="B10" s="6" t="n">
        <v>0</v>
      </c>
      <c r="C10" s="6" t="n">
        <v>0</v>
      </c>
      <c r="D10" s="6" t="n">
        <v>100</v>
      </c>
    </row>
    <row r="11" spans="1:5">
      <c r="A11" s="4" t="s">
        <v>358</v>
      </c>
      <c r="B11" s="6" t="n">
        <v>26978</v>
      </c>
      <c r="C11" s="6" t="n">
        <v>18286</v>
      </c>
      <c r="D11" s="5" t="n">
        <v>26862</v>
      </c>
      <c r="E11" s="5" t="n">
        <v>22978</v>
      </c>
    </row>
    <row r="12" spans="1:5">
      <c r="A12" s="4" t="s">
        <v>67</v>
      </c>
      <c r="B12" s="6" t="n">
        <v>26889</v>
      </c>
      <c r="C12" s="6" t="n">
        <v>18286</v>
      </c>
    </row>
    <row r="13" spans="1:5">
      <c r="A13" s="4" t="s">
        <v>74</v>
      </c>
      <c r="B13" s="5" t="n">
        <v>89</v>
      </c>
      <c r="C13"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9</v>
      </c>
      <c r="B1" s="2" t="s">
        <v>1</v>
      </c>
    </row>
    <row r="2" spans="1:6">
      <c r="B2" s="2" t="s">
        <v>2</v>
      </c>
      <c r="C2" s="2" t="s">
        <v>360</v>
      </c>
      <c r="D2" s="2" t="s">
        <v>65</v>
      </c>
      <c r="E2" s="2" t="s">
        <v>103</v>
      </c>
      <c r="F2" s="2" t="s">
        <v>349</v>
      </c>
    </row>
    <row r="3" spans="1:6">
      <c r="A3" s="3" t="s">
        <v>266</v>
      </c>
    </row>
    <row r="4" spans="1:6">
      <c r="A4" s="4" t="s">
        <v>358</v>
      </c>
      <c r="B4" s="5" t="n">
        <v>26978</v>
      </c>
      <c r="D4" s="5" t="n">
        <v>18286</v>
      </c>
      <c r="E4" s="5" t="n">
        <v>26862</v>
      </c>
      <c r="F4" s="5" t="n">
        <v>22978</v>
      </c>
    </row>
    <row r="5" spans="1:6">
      <c r="A5" s="4" t="s">
        <v>361</v>
      </c>
      <c r="B5" s="6" t="n">
        <v>25251</v>
      </c>
      <c r="C5" s="5" t="n">
        <v>25600</v>
      </c>
    </row>
    <row r="6" spans="1:6">
      <c r="A6" s="4" t="s">
        <v>362</v>
      </c>
      <c r="B6" s="5" t="n">
        <v>27854</v>
      </c>
      <c r="C6" s="5" t="n">
        <v>27800</v>
      </c>
    </row>
    <row r="7" spans="1:6">
      <c r="A7" s="4" t="s">
        <v>363</v>
      </c>
    </row>
    <row r="8" spans="1:6">
      <c r="A8" s="3" t="s">
        <v>266</v>
      </c>
    </row>
    <row r="9" spans="1:6">
      <c r="A9" s="4" t="s">
        <v>364</v>
      </c>
      <c r="B9" s="4" t="s">
        <v>365</v>
      </c>
    </row>
    <row r="10" spans="1:6">
      <c r="A10" s="4" t="s">
        <v>366</v>
      </c>
    </row>
    <row r="11" spans="1:6">
      <c r="A11" s="3" t="s">
        <v>266</v>
      </c>
    </row>
    <row r="12" spans="1:6">
      <c r="A12" s="4" t="s">
        <v>364</v>
      </c>
      <c r="B12" s="4" t="s">
        <v>367</v>
      </c>
    </row>
    <row r="13" spans="1:6">
      <c r="A13" s="4" t="s">
        <v>368</v>
      </c>
    </row>
    <row r="14" spans="1:6">
      <c r="A14" s="3" t="s">
        <v>266</v>
      </c>
    </row>
    <row r="15" spans="1:6">
      <c r="A15" s="4" t="s">
        <v>369</v>
      </c>
      <c r="B15" s="4" t="s">
        <v>370</v>
      </c>
    </row>
    <row r="16" spans="1:6">
      <c r="A16" s="4" t="s">
        <v>371</v>
      </c>
    </row>
    <row r="17" spans="1:6">
      <c r="A17" s="3" t="s">
        <v>266</v>
      </c>
    </row>
    <row r="18" spans="1:6">
      <c r="A18" s="4" t="s">
        <v>369</v>
      </c>
      <c r="B18" s="4" t="s">
        <v>367</v>
      </c>
    </row>
    <row r="19" spans="1:6">
      <c r="A19" s="4" t="s">
        <v>372</v>
      </c>
    </row>
    <row r="20" spans="1:6">
      <c r="A20" s="3" t="s">
        <v>266</v>
      </c>
    </row>
    <row r="21" spans="1:6">
      <c r="A21" s="4" t="s">
        <v>369</v>
      </c>
      <c r="B21" s="4" t="s">
        <v>367</v>
      </c>
    </row>
    <row r="22" spans="1:6">
      <c r="A22" s="4" t="s">
        <v>373</v>
      </c>
    </row>
    <row r="23" spans="1:6">
      <c r="A23" s="3" t="s">
        <v>266</v>
      </c>
    </row>
    <row r="24" spans="1:6">
      <c r="A24" s="4" t="s">
        <v>369</v>
      </c>
      <c r="B2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5</v>
      </c>
      <c r="B1" s="2" t="s">
        <v>376</v>
      </c>
      <c r="C1" s="2" t="s">
        <v>2</v>
      </c>
      <c r="D1" s="2" t="s">
        <v>377</v>
      </c>
      <c r="E1" s="2" t="s">
        <v>4</v>
      </c>
      <c r="F1" s="2" t="s">
        <v>378</v>
      </c>
      <c r="G1" s="2" t="s">
        <v>65</v>
      </c>
      <c r="H1" s="2" t="s">
        <v>379</v>
      </c>
      <c r="I1" s="2" t="s">
        <v>380</v>
      </c>
      <c r="J1" s="2" t="s">
        <v>381</v>
      </c>
      <c r="K1" s="2" t="s">
        <v>2</v>
      </c>
      <c r="L1" s="2" t="s">
        <v>65</v>
      </c>
      <c r="M1" s="2" t="s">
        <v>103</v>
      </c>
    </row>
    <row r="2" spans="1:13">
      <c r="A2" s="3" t="s">
        <v>382</v>
      </c>
    </row>
    <row r="3" spans="1:13">
      <c r="A3" s="4" t="s">
        <v>98</v>
      </c>
      <c r="C3" s="5" t="n">
        <v>3900</v>
      </c>
      <c r="G3" s="5" t="n">
        <v>2000</v>
      </c>
      <c r="K3" s="5" t="n">
        <v>3900</v>
      </c>
      <c r="L3" s="5" t="n">
        <v>2000</v>
      </c>
    </row>
    <row r="4" spans="1:13">
      <c r="A4" s="4" t="s">
        <v>383</v>
      </c>
      <c r="K4" s="4" t="s">
        <v>384</v>
      </c>
    </row>
    <row r="5" spans="1:13">
      <c r="A5" s="4" t="s">
        <v>385</v>
      </c>
      <c r="K5" s="5" t="n">
        <v>500</v>
      </c>
    </row>
    <row r="6" spans="1:13">
      <c r="A6" s="4" t="s">
        <v>386</v>
      </c>
      <c r="C6" s="5" t="n">
        <v>39390</v>
      </c>
      <c r="D6" s="5" t="n">
        <v>30499</v>
      </c>
      <c r="E6" s="5" t="n">
        <v>26151</v>
      </c>
      <c r="F6" s="5" t="n">
        <v>21810</v>
      </c>
      <c r="G6" s="5" t="n">
        <v>31335</v>
      </c>
      <c r="H6" s="5" t="n">
        <v>22484</v>
      </c>
      <c r="I6" s="5" t="n">
        <v>19011</v>
      </c>
      <c r="J6" s="5" t="n">
        <v>18027</v>
      </c>
      <c r="K6" s="6" t="n">
        <v>117850</v>
      </c>
      <c r="L6" s="6" t="n">
        <v>90857</v>
      </c>
      <c r="M6" s="5" t="n">
        <v>62760</v>
      </c>
    </row>
    <row r="7" spans="1:13">
      <c r="A7" s="4" t="s">
        <v>188</v>
      </c>
      <c r="K7" s="6" t="n">
        <v>0</v>
      </c>
      <c r="L7" s="6" t="n">
        <v>0</v>
      </c>
      <c r="M7" s="6" t="n">
        <v>207</v>
      </c>
    </row>
    <row r="8" spans="1:13">
      <c r="A8" s="4" t="s">
        <v>387</v>
      </c>
    </row>
    <row r="9" spans="1:13">
      <c r="A9" s="3" t="s">
        <v>382</v>
      </c>
    </row>
    <row r="10" spans="1:13">
      <c r="A10" s="4" t="s">
        <v>388</v>
      </c>
      <c r="B10" s="5" t="n">
        <v>5200</v>
      </c>
    </row>
    <row r="11" spans="1:13">
      <c r="A11" s="4" t="s">
        <v>389</v>
      </c>
    </row>
    <row r="12" spans="1:13">
      <c r="A12" s="3" t="s">
        <v>382</v>
      </c>
    </row>
    <row r="13" spans="1:13">
      <c r="A13" s="4" t="s">
        <v>390</v>
      </c>
      <c r="B13" s="6" t="n">
        <v>1200</v>
      </c>
      <c r="M13" s="6" t="n">
        <v>1200</v>
      </c>
    </row>
    <row r="14" spans="1:13">
      <c r="A14" s="4" t="s">
        <v>391</v>
      </c>
    </row>
    <row r="15" spans="1:13">
      <c r="A15" s="3" t="s">
        <v>382</v>
      </c>
    </row>
    <row r="16" spans="1:13">
      <c r="A16" s="4" t="s">
        <v>188</v>
      </c>
      <c r="B16" s="5" t="n">
        <v>4000</v>
      </c>
    </row>
    <row r="17" spans="1:13">
      <c r="A17" s="4" t="s">
        <v>392</v>
      </c>
    </row>
    <row r="18" spans="1:13">
      <c r="A18" s="3" t="s">
        <v>382</v>
      </c>
    </row>
    <row r="19" spans="1:13">
      <c r="A19" s="4" t="s">
        <v>386</v>
      </c>
      <c r="K19" s="5" t="n">
        <v>654</v>
      </c>
      <c r="L19" s="5" t="n">
        <v>-182</v>
      </c>
      <c r="M19" s="5" t="n">
        <v>-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36</v>
      </c>
      <c r="J1" s="2" t="s">
        <v>1</v>
      </c>
    </row>
    <row r="2" spans="1:12">
      <c r="B2" s="2" t="s">
        <v>2</v>
      </c>
      <c r="C2" s="2" t="s">
        <v>377</v>
      </c>
      <c r="D2" s="2" t="s">
        <v>4</v>
      </c>
      <c r="E2" s="2" t="s">
        <v>378</v>
      </c>
      <c r="F2" s="2" t="s">
        <v>65</v>
      </c>
      <c r="G2" s="2" t="s">
        <v>379</v>
      </c>
      <c r="H2" s="2" t="s">
        <v>380</v>
      </c>
      <c r="I2" s="2" t="s">
        <v>381</v>
      </c>
      <c r="J2" s="2" t="s">
        <v>2</v>
      </c>
      <c r="K2" s="2" t="s">
        <v>65</v>
      </c>
      <c r="L2" s="2" t="s">
        <v>103</v>
      </c>
    </row>
    <row r="3" spans="1:12">
      <c r="A3" s="3" t="s">
        <v>394</v>
      </c>
    </row>
    <row r="4" spans="1:12">
      <c r="A4" s="4" t="s">
        <v>105</v>
      </c>
      <c r="B4" s="5" t="n">
        <v>39390</v>
      </c>
      <c r="C4" s="5" t="n">
        <v>30499</v>
      </c>
      <c r="D4" s="5" t="n">
        <v>26151</v>
      </c>
      <c r="E4" s="5" t="n">
        <v>21810</v>
      </c>
      <c r="F4" s="5" t="n">
        <v>31335</v>
      </c>
      <c r="G4" s="5" t="n">
        <v>22484</v>
      </c>
      <c r="H4" s="5" t="n">
        <v>19011</v>
      </c>
      <c r="I4" s="5" t="n">
        <v>18027</v>
      </c>
      <c r="J4" s="5" t="n">
        <v>117850</v>
      </c>
      <c r="K4" s="5" t="n">
        <v>90857</v>
      </c>
      <c r="L4" s="5" t="n">
        <v>62760</v>
      </c>
    </row>
    <row r="5" spans="1:12">
      <c r="A5" s="4" t="s">
        <v>395</v>
      </c>
      <c r="J5" s="6" t="n">
        <v>117850</v>
      </c>
      <c r="K5" s="6" t="n">
        <v>90857</v>
      </c>
      <c r="L5" s="6" t="n">
        <v>63924</v>
      </c>
    </row>
    <row r="6" spans="1:12">
      <c r="A6" s="4" t="s">
        <v>392</v>
      </c>
    </row>
    <row r="7" spans="1:12">
      <c r="A7" s="3" t="s">
        <v>394</v>
      </c>
    </row>
    <row r="8" spans="1:12">
      <c r="A8" s="4" t="s">
        <v>105</v>
      </c>
      <c r="J8" s="6" t="n">
        <v>654</v>
      </c>
      <c r="K8" s="6" t="n">
        <v>-182</v>
      </c>
      <c r="L8" s="6" t="n">
        <v>-350</v>
      </c>
    </row>
    <row r="9" spans="1:12">
      <c r="A9" s="4" t="s">
        <v>106</v>
      </c>
    </row>
    <row r="10" spans="1:12">
      <c r="A10" s="3" t="s">
        <v>394</v>
      </c>
    </row>
    <row r="11" spans="1:12">
      <c r="A11" s="4" t="s">
        <v>105</v>
      </c>
      <c r="J11" s="6" t="n">
        <v>0</v>
      </c>
      <c r="K11" s="6" t="n">
        <v>0</v>
      </c>
      <c r="L11" s="6" t="n">
        <v>1164</v>
      </c>
    </row>
    <row r="12" spans="1:12">
      <c r="A12" s="4" t="s">
        <v>396</v>
      </c>
    </row>
    <row r="13" spans="1:12">
      <c r="A13" s="3" t="s">
        <v>394</v>
      </c>
    </row>
    <row r="14" spans="1:12">
      <c r="A14" s="4" t="s">
        <v>105</v>
      </c>
      <c r="J14" s="6" t="n">
        <v>56185</v>
      </c>
      <c r="K14" s="6" t="n">
        <v>42926</v>
      </c>
      <c r="L14" s="6" t="n">
        <v>37796</v>
      </c>
    </row>
    <row r="15" spans="1:12">
      <c r="A15" s="4" t="s">
        <v>397</v>
      </c>
    </row>
    <row r="16" spans="1:12">
      <c r="A16" s="3" t="s">
        <v>394</v>
      </c>
    </row>
    <row r="17" spans="1:12">
      <c r="A17" s="4" t="s">
        <v>105</v>
      </c>
      <c r="J17" s="6" t="n">
        <v>17076</v>
      </c>
      <c r="K17" s="6" t="n">
        <v>8621</v>
      </c>
      <c r="L17" s="6" t="n">
        <v>1299</v>
      </c>
    </row>
    <row r="18" spans="1:12">
      <c r="A18" s="4" t="s">
        <v>398</v>
      </c>
    </row>
    <row r="19" spans="1:12">
      <c r="A19" s="3" t="s">
        <v>394</v>
      </c>
    </row>
    <row r="20" spans="1:12">
      <c r="A20" s="4" t="s">
        <v>105</v>
      </c>
      <c r="J20" s="6" t="n">
        <v>1529</v>
      </c>
      <c r="K20" s="6" t="n">
        <v>2257</v>
      </c>
      <c r="L20" s="6" t="n">
        <v>0</v>
      </c>
    </row>
    <row r="21" spans="1:12">
      <c r="A21" s="4" t="s">
        <v>399</v>
      </c>
    </row>
    <row r="22" spans="1:12">
      <c r="A22" s="3" t="s">
        <v>394</v>
      </c>
    </row>
    <row r="23" spans="1:12">
      <c r="A23" s="4" t="s">
        <v>105</v>
      </c>
      <c r="J23" s="6" t="n">
        <v>13933</v>
      </c>
      <c r="K23" s="6" t="n">
        <v>12122</v>
      </c>
      <c r="L23" s="6" t="n">
        <v>3393</v>
      </c>
    </row>
    <row r="24" spans="1:12">
      <c r="A24" s="4" t="s">
        <v>400</v>
      </c>
    </row>
    <row r="25" spans="1:12">
      <c r="A25" s="3" t="s">
        <v>394</v>
      </c>
    </row>
    <row r="26" spans="1:12">
      <c r="A26" s="4" t="s">
        <v>105</v>
      </c>
      <c r="J26" s="6" t="n">
        <v>2243</v>
      </c>
      <c r="K26" s="6" t="n">
        <v>1997</v>
      </c>
      <c r="L26" s="6" t="n">
        <v>1764</v>
      </c>
    </row>
    <row r="27" spans="1:12">
      <c r="A27" s="4" t="s">
        <v>401</v>
      </c>
    </row>
    <row r="28" spans="1:12">
      <c r="A28" s="3" t="s">
        <v>394</v>
      </c>
    </row>
    <row r="29" spans="1:12">
      <c r="A29" s="4" t="s">
        <v>105</v>
      </c>
      <c r="J29" s="5" t="n">
        <v>26230</v>
      </c>
      <c r="K29" s="5" t="n">
        <v>23116</v>
      </c>
      <c r="L29" s="5" t="n">
        <v>1885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65</v>
      </c>
      <c r="D2" s="2" t="s">
        <v>103</v>
      </c>
    </row>
    <row r="3" spans="1:4">
      <c r="A3" s="4" t="s">
        <v>403</v>
      </c>
    </row>
    <row r="4" spans="1:4">
      <c r="A4" s="3" t="s">
        <v>404</v>
      </c>
    </row>
    <row r="5" spans="1:4">
      <c r="A5" s="4" t="s">
        <v>405</v>
      </c>
      <c r="B5" s="4" t="s">
        <v>406</v>
      </c>
      <c r="C5" s="4" t="s">
        <v>407</v>
      </c>
      <c r="D5" s="4" t="s">
        <v>408</v>
      </c>
    </row>
    <row r="6" spans="1:4">
      <c r="A6" s="4" t="s">
        <v>409</v>
      </c>
    </row>
    <row r="7" spans="1:4">
      <c r="A7" s="3" t="s">
        <v>404</v>
      </c>
    </row>
    <row r="8" spans="1:4">
      <c r="A8" s="4" t="s">
        <v>405</v>
      </c>
      <c r="B8" s="4" t="s">
        <v>410</v>
      </c>
      <c r="C8" s="4" t="s">
        <v>410</v>
      </c>
      <c r="D8" s="4" t="s">
        <v>411</v>
      </c>
    </row>
    <row r="9" spans="1:4">
      <c r="A9" s="4" t="s">
        <v>412</v>
      </c>
    </row>
    <row r="10" spans="1:4">
      <c r="A10" s="3" t="s">
        <v>404</v>
      </c>
    </row>
    <row r="11" spans="1:4">
      <c r="A11" s="4" t="s">
        <v>405</v>
      </c>
      <c r="B11" s="4" t="s">
        <v>406</v>
      </c>
      <c r="C11" s="4" t="s">
        <v>413</v>
      </c>
    </row>
    <row r="12" spans="1:4">
      <c r="A12" s="4" t="s">
        <v>414</v>
      </c>
    </row>
    <row r="13" spans="1:4">
      <c r="A13" s="3" t="s">
        <v>404</v>
      </c>
    </row>
    <row r="14" spans="1:4">
      <c r="A14" s="4" t="s">
        <v>405</v>
      </c>
      <c r="B14" s="4" t="s">
        <v>413</v>
      </c>
      <c r="C14" s="4" t="s">
        <v>4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5</v>
      </c>
    </row>
    <row r="2" spans="1:3">
      <c r="A2" s="3" t="s">
        <v>417</v>
      </c>
    </row>
    <row r="3" spans="1:3">
      <c r="A3" s="4" t="s">
        <v>418</v>
      </c>
      <c r="B3" s="5" t="n">
        <v>6085</v>
      </c>
      <c r="C3" s="5" t="n">
        <v>2872</v>
      </c>
    </row>
    <row r="4" spans="1:3">
      <c r="A4" s="4" t="s">
        <v>419</v>
      </c>
      <c r="B4" s="6" t="n">
        <v>541</v>
      </c>
      <c r="C4" s="6" t="n">
        <v>638</v>
      </c>
    </row>
    <row r="5" spans="1:3">
      <c r="A5" s="4" t="s">
        <v>420</v>
      </c>
      <c r="B5" s="6" t="n">
        <v>190</v>
      </c>
      <c r="C5" s="6" t="n">
        <v>48</v>
      </c>
    </row>
    <row r="6" spans="1:3">
      <c r="A6" s="4" t="s">
        <v>70</v>
      </c>
      <c r="B6" s="5" t="n">
        <v>6816</v>
      </c>
      <c r="C6" s="5" t="n">
        <v>35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5</v>
      </c>
      <c r="D2" s="2" t="s">
        <v>103</v>
      </c>
    </row>
    <row r="3" spans="1:4">
      <c r="A3" s="3" t="s">
        <v>422</v>
      </c>
    </row>
    <row r="4" spans="1:4">
      <c r="A4" s="4" t="s">
        <v>423</v>
      </c>
      <c r="C4" s="5" t="n">
        <v>13411</v>
      </c>
    </row>
    <row r="5" spans="1:4">
      <c r="A5" s="4" t="s">
        <v>424</v>
      </c>
      <c r="B5" s="5" t="n">
        <v>148</v>
      </c>
    </row>
    <row r="6" spans="1:4">
      <c r="A6" s="4" t="s">
        <v>423</v>
      </c>
      <c r="B6" s="6" t="n">
        <v>16364</v>
      </c>
    </row>
    <row r="7" spans="1:4">
      <c r="A7" s="4" t="s">
        <v>425</v>
      </c>
      <c r="B7" s="6" t="n">
        <v>-9220</v>
      </c>
    </row>
    <row r="8" spans="1:4">
      <c r="A8" s="4" t="s">
        <v>426</v>
      </c>
      <c r="B8" s="6" t="n">
        <v>7144</v>
      </c>
    </row>
    <row r="9" spans="1:4">
      <c r="A9" s="4" t="s">
        <v>425</v>
      </c>
      <c r="C9" s="6" t="n">
        <v>-7505</v>
      </c>
    </row>
    <row r="10" spans="1:4">
      <c r="A10" s="4" t="s">
        <v>427</v>
      </c>
      <c r="C10" s="6" t="n">
        <v>5906</v>
      </c>
    </row>
    <row r="11" spans="1:4">
      <c r="A11" s="4" t="s">
        <v>428</v>
      </c>
      <c r="B11" s="6" t="n">
        <v>1700</v>
      </c>
      <c r="C11" s="6" t="n">
        <v>1400</v>
      </c>
      <c r="D11" s="5" t="n">
        <v>1600</v>
      </c>
    </row>
    <row r="12" spans="1:4">
      <c r="A12" s="4" t="s">
        <v>429</v>
      </c>
    </row>
    <row r="13" spans="1:4">
      <c r="A13" s="3" t="s">
        <v>422</v>
      </c>
    </row>
    <row r="14" spans="1:4">
      <c r="A14" s="4" t="s">
        <v>423</v>
      </c>
      <c r="B14" s="6" t="n">
        <v>3152</v>
      </c>
      <c r="C14" s="6" t="n">
        <v>1536</v>
      </c>
    </row>
    <row r="15" spans="1:4">
      <c r="A15" s="4" t="s">
        <v>430</v>
      </c>
    </row>
    <row r="16" spans="1:4">
      <c r="A16" s="3" t="s">
        <v>422</v>
      </c>
    </row>
    <row r="17" spans="1:4">
      <c r="A17" s="4" t="s">
        <v>423</v>
      </c>
      <c r="B17" s="6" t="n">
        <v>775</v>
      </c>
      <c r="C17" s="6" t="n">
        <v>775</v>
      </c>
    </row>
    <row r="18" spans="1:4">
      <c r="A18" s="4" t="s">
        <v>431</v>
      </c>
    </row>
    <row r="19" spans="1:4">
      <c r="A19" s="3" t="s">
        <v>422</v>
      </c>
    </row>
    <row r="20" spans="1:4">
      <c r="A20" s="4" t="s">
        <v>423</v>
      </c>
      <c r="B20" s="6" t="n">
        <v>6174</v>
      </c>
      <c r="C20" s="6" t="n">
        <v>3712</v>
      </c>
    </row>
    <row r="21" spans="1:4">
      <c r="A21" s="4" t="s">
        <v>432</v>
      </c>
    </row>
    <row r="22" spans="1:4">
      <c r="A22" s="3" t="s">
        <v>422</v>
      </c>
    </row>
    <row r="23" spans="1:4">
      <c r="A23" s="4" t="s">
        <v>423</v>
      </c>
      <c r="B23" s="6" t="n">
        <v>5256</v>
      </c>
      <c r="C23" s="6" t="n">
        <v>4587</v>
      </c>
    </row>
    <row r="24" spans="1:4">
      <c r="A24" s="4" t="s">
        <v>433</v>
      </c>
    </row>
    <row r="25" spans="1:4">
      <c r="A25" s="3" t="s">
        <v>422</v>
      </c>
    </row>
    <row r="26" spans="1:4">
      <c r="A26" s="4" t="s">
        <v>423</v>
      </c>
      <c r="B26" s="5" t="n">
        <v>859</v>
      </c>
      <c r="C26" s="5" t="n">
        <v>28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5</v>
      </c>
    </row>
    <row r="2" spans="1:3">
      <c r="A2" s="3" t="s">
        <v>80</v>
      </c>
    </row>
    <row r="3" spans="1:3">
      <c r="A3" s="4" t="s">
        <v>435</v>
      </c>
      <c r="B3" s="5" t="n">
        <v>5116</v>
      </c>
      <c r="C3" s="5" t="n">
        <v>5161</v>
      </c>
    </row>
    <row r="4" spans="1:3">
      <c r="A4" s="4" t="s">
        <v>436</v>
      </c>
      <c r="B4" s="6" t="n">
        <v>1785</v>
      </c>
      <c r="C4" s="6" t="n">
        <v>1559</v>
      </c>
    </row>
    <row r="5" spans="1:3">
      <c r="A5" s="4" t="s">
        <v>437</v>
      </c>
      <c r="B5" s="6" t="n">
        <v>1047</v>
      </c>
      <c r="C5" s="6" t="n">
        <v>210</v>
      </c>
    </row>
    <row r="6" spans="1:3">
      <c r="A6" s="4" t="s">
        <v>80</v>
      </c>
      <c r="B6" s="5" t="n">
        <v>7948</v>
      </c>
      <c r="C6" s="5" t="n">
        <v>69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38</v>
      </c>
      <c r="B1" s="2" t="s">
        <v>439</v>
      </c>
      <c r="C1" s="2" t="s">
        <v>2</v>
      </c>
      <c r="D1" s="2" t="s">
        <v>65</v>
      </c>
      <c r="E1" s="2" t="s">
        <v>103</v>
      </c>
    </row>
    <row r="2" spans="1:5">
      <c r="A2" s="3" t="s">
        <v>440</v>
      </c>
    </row>
    <row r="3" spans="1:5">
      <c r="A3" s="4" t="s">
        <v>441</v>
      </c>
      <c r="C3" s="5" t="n">
        <v>0</v>
      </c>
      <c r="D3" s="5" t="n">
        <v>17532</v>
      </c>
      <c r="E3" s="5" t="n">
        <v>7151</v>
      </c>
    </row>
    <row r="4" spans="1:5">
      <c r="A4" s="4" t="s">
        <v>116</v>
      </c>
      <c r="C4" s="5" t="n">
        <v>0</v>
      </c>
      <c r="D4" s="6" t="n">
        <v>838</v>
      </c>
      <c r="E4" s="6" t="n">
        <v>860</v>
      </c>
    </row>
    <row r="5" spans="1:5">
      <c r="A5" s="4" t="s">
        <v>442</v>
      </c>
    </row>
    <row r="6" spans="1:5">
      <c r="A6" s="3" t="s">
        <v>440</v>
      </c>
    </row>
    <row r="7" spans="1:5">
      <c r="A7" s="4" t="s">
        <v>441</v>
      </c>
      <c r="B7" s="5" t="n">
        <v>17100</v>
      </c>
    </row>
    <row r="8" spans="1:5">
      <c r="A8" s="4" t="s">
        <v>443</v>
      </c>
      <c r="B8" s="4" t="s">
        <v>444</v>
      </c>
    </row>
    <row r="9" spans="1:5">
      <c r="A9" s="4" t="s">
        <v>445</v>
      </c>
      <c r="B9" s="5" t="n">
        <v>200</v>
      </c>
    </row>
    <row r="10" spans="1:5">
      <c r="A10" s="4" t="s">
        <v>446</v>
      </c>
      <c r="B10" s="4" t="s">
        <v>447</v>
      </c>
    </row>
    <row r="11" spans="1:5">
      <c r="A11" s="4" t="s">
        <v>448</v>
      </c>
      <c r="B11" s="5" t="n">
        <v>500</v>
      </c>
    </row>
    <row r="12" spans="1:5">
      <c r="A12" s="4" t="s">
        <v>116</v>
      </c>
      <c r="D12" s="5" t="n">
        <v>800</v>
      </c>
      <c r="E12" s="5"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5"/>
    <col customWidth="1" max="3" min="3" width="14"/>
    <col customWidth="1" max="4" min="4" width="14"/>
    <col customWidth="1" max="5" min="5" width="14"/>
  </cols>
  <sheetData>
    <row r="1" spans="1:5">
      <c r="A1" s="1" t="s">
        <v>449</v>
      </c>
      <c r="B1" s="2" t="s">
        <v>1</v>
      </c>
    </row>
    <row r="2" spans="1:5">
      <c r="B2" s="2" t="s">
        <v>2</v>
      </c>
      <c r="C2" s="2" t="s">
        <v>65</v>
      </c>
      <c r="D2" s="2" t="s">
        <v>103</v>
      </c>
      <c r="E2" s="2" t="s">
        <v>360</v>
      </c>
    </row>
    <row r="3" spans="1:5">
      <c r="A3" s="3" t="s">
        <v>216</v>
      </c>
    </row>
    <row r="4" spans="1:5">
      <c r="A4" s="4" t="s">
        <v>450</v>
      </c>
      <c r="B4" s="5" t="n">
        <v>100</v>
      </c>
    </row>
    <row r="5" spans="1:5">
      <c r="A5" s="4" t="s">
        <v>451</v>
      </c>
      <c r="B5" s="6" t="n">
        <v>25251</v>
      </c>
      <c r="E5" s="5" t="n">
        <v>25600</v>
      </c>
    </row>
    <row r="6" spans="1:5">
      <c r="A6" s="4" t="s">
        <v>452</v>
      </c>
      <c r="B6" s="6" t="n">
        <v>27854</v>
      </c>
      <c r="E6" s="5" t="n">
        <v>27800</v>
      </c>
    </row>
    <row r="7" spans="1:5">
      <c r="A7" s="4" t="s">
        <v>453</v>
      </c>
      <c r="B7" s="6" t="n">
        <v>5400</v>
      </c>
    </row>
    <row r="8" spans="1:5">
      <c r="A8" s="4" t="s">
        <v>454</v>
      </c>
      <c r="B8" s="6" t="n">
        <v>100</v>
      </c>
    </row>
    <row r="9" spans="1:5">
      <c r="A9" s="4" t="s">
        <v>453</v>
      </c>
      <c r="C9" s="5" t="n">
        <v>5200</v>
      </c>
    </row>
    <row r="10" spans="1:5">
      <c r="A10" s="4" t="s">
        <v>454</v>
      </c>
      <c r="C10" s="6" t="n">
        <v>100</v>
      </c>
    </row>
    <row r="11" spans="1:5">
      <c r="A11" s="4" t="s">
        <v>455</v>
      </c>
      <c r="B11" s="6" t="n">
        <v>5000</v>
      </c>
    </row>
    <row r="12" spans="1:5">
      <c r="A12" s="4" t="s">
        <v>456</v>
      </c>
      <c r="B12" s="5" t="n">
        <v>2100</v>
      </c>
    </row>
    <row r="13" spans="1:5">
      <c r="A13" s="4" t="s">
        <v>457</v>
      </c>
      <c r="B13" s="4" t="s">
        <v>458</v>
      </c>
    </row>
    <row r="14" spans="1:5">
      <c r="A14" s="4" t="s">
        <v>459</v>
      </c>
      <c r="C14" s="5" t="n">
        <v>5500</v>
      </c>
      <c r="D14" s="5" t="n">
        <v>5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v>
      </c>
      <c r="B1" s="2" t="s">
        <v>1</v>
      </c>
    </row>
    <row r="2" spans="1:4">
      <c r="B2" s="2" t="s">
        <v>2</v>
      </c>
      <c r="C2" s="2" t="s">
        <v>65</v>
      </c>
      <c r="D2" s="2" t="s">
        <v>103</v>
      </c>
    </row>
    <row r="3" spans="1:4">
      <c r="A3" s="3" t="s">
        <v>125</v>
      </c>
    </row>
    <row r="4" spans="1:4">
      <c r="A4" s="4" t="s">
        <v>121</v>
      </c>
      <c r="B4" s="5" t="n">
        <v>-9665</v>
      </c>
      <c r="C4" s="5" t="n">
        <v>-8137</v>
      </c>
      <c r="D4" s="5" t="n">
        <v>-17286</v>
      </c>
    </row>
    <row r="5" spans="1:4">
      <c r="A5" s="3" t="s">
        <v>126</v>
      </c>
    </row>
    <row r="6" spans="1:4">
      <c r="A6" s="4" t="s">
        <v>127</v>
      </c>
      <c r="B6" s="6" t="n">
        <v>60</v>
      </c>
      <c r="C6" s="6" t="n">
        <v>-39</v>
      </c>
      <c r="D6" s="6" t="n">
        <v>0</v>
      </c>
    </row>
    <row r="7" spans="1:4">
      <c r="A7" s="4" t="s">
        <v>128</v>
      </c>
      <c r="B7" s="5" t="n">
        <v>-9605</v>
      </c>
      <c r="C7" s="5" t="n">
        <v>-8176</v>
      </c>
      <c r="D7" s="5" t="n">
        <v>-172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2</v>
      </c>
      <c r="C1" s="2" t="s">
        <v>360</v>
      </c>
    </row>
    <row r="2" spans="1:3">
      <c r="A2" s="3" t="s">
        <v>461</v>
      </c>
    </row>
    <row r="3" spans="1:3">
      <c r="A3" s="4" t="s">
        <v>462</v>
      </c>
      <c r="B3" s="5" t="n">
        <v>25103</v>
      </c>
    </row>
    <row r="4" spans="1:3">
      <c r="A4" s="4" t="s">
        <v>463</v>
      </c>
      <c r="B4" s="6" t="n">
        <v>148</v>
      </c>
    </row>
    <row r="5" spans="1:3">
      <c r="A5" s="4" t="s">
        <v>75</v>
      </c>
      <c r="B5" s="6" t="n">
        <v>25251</v>
      </c>
      <c r="C5" s="5" t="n">
        <v>25600</v>
      </c>
    </row>
    <row r="6" spans="1:3">
      <c r="A6" s="3" t="s">
        <v>464</v>
      </c>
    </row>
    <row r="7" spans="1:3">
      <c r="A7" s="4" t="s">
        <v>462</v>
      </c>
      <c r="B7" s="6" t="n">
        <v>5461</v>
      </c>
    </row>
    <row r="8" spans="1:3">
      <c r="A8" s="4" t="s">
        <v>463</v>
      </c>
      <c r="B8" s="6" t="n">
        <v>41</v>
      </c>
    </row>
    <row r="9" spans="1:3">
      <c r="A9" s="4" t="s">
        <v>465</v>
      </c>
      <c r="B9" s="6" t="n">
        <v>5502</v>
      </c>
    </row>
    <row r="10" spans="1:3">
      <c r="A10" s="3" t="s">
        <v>466</v>
      </c>
    </row>
    <row r="11" spans="1:3">
      <c r="A11" s="4" t="s">
        <v>462</v>
      </c>
      <c r="B11" s="6" t="n">
        <v>22242</v>
      </c>
    </row>
    <row r="12" spans="1:3">
      <c r="A12" s="4" t="s">
        <v>463</v>
      </c>
      <c r="B12" s="6" t="n">
        <v>110</v>
      </c>
    </row>
    <row r="13" spans="1:3">
      <c r="A13" s="4" t="s">
        <v>467</v>
      </c>
      <c r="B13" s="5" t="n">
        <v>223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8</v>
      </c>
      <c r="B1" s="2" t="s">
        <v>2</v>
      </c>
      <c r="C1" s="2" t="s">
        <v>360</v>
      </c>
    </row>
    <row r="2" spans="1:3">
      <c r="A2" s="3" t="s">
        <v>469</v>
      </c>
    </row>
    <row r="3" spans="1:3">
      <c r="A3" s="4" t="s">
        <v>470</v>
      </c>
      <c r="B3" s="5" t="n">
        <v>5461</v>
      </c>
    </row>
    <row r="4" spans="1:3">
      <c r="A4" s="4" t="s">
        <v>471</v>
      </c>
      <c r="B4" s="6" t="n">
        <v>5358</v>
      </c>
    </row>
    <row r="5" spans="1:3">
      <c r="A5" s="4" t="s">
        <v>472</v>
      </c>
      <c r="B5" s="6" t="n">
        <v>5316</v>
      </c>
    </row>
    <row r="6" spans="1:3">
      <c r="A6" s="4" t="s">
        <v>473</v>
      </c>
      <c r="B6" s="6" t="n">
        <v>5294</v>
      </c>
    </row>
    <row r="7" spans="1:3">
      <c r="A7" s="4" t="s">
        <v>474</v>
      </c>
      <c r="B7" s="6" t="n">
        <v>5302</v>
      </c>
    </row>
    <row r="8" spans="1:3">
      <c r="A8" s="4" t="s">
        <v>475</v>
      </c>
      <c r="B8" s="6" t="n">
        <v>11270</v>
      </c>
    </row>
    <row r="9" spans="1:3">
      <c r="A9" s="4" t="s">
        <v>130</v>
      </c>
      <c r="B9" s="6" t="n">
        <v>38001</v>
      </c>
    </row>
    <row r="10" spans="1:3">
      <c r="A10" s="4" t="s">
        <v>476</v>
      </c>
      <c r="B10" s="6" t="n">
        <v>-10298</v>
      </c>
    </row>
    <row r="11" spans="1:3">
      <c r="A11" s="4" t="s">
        <v>477</v>
      </c>
      <c r="B11" s="6" t="n">
        <v>27703</v>
      </c>
    </row>
    <row r="12" spans="1:3">
      <c r="A12" s="3" t="s">
        <v>478</v>
      </c>
    </row>
    <row r="13" spans="1:3">
      <c r="A13" s="4" t="s">
        <v>470</v>
      </c>
      <c r="B13" s="6" t="n">
        <v>41</v>
      </c>
    </row>
    <row r="14" spans="1:3">
      <c r="A14" s="4" t="s">
        <v>471</v>
      </c>
      <c r="B14" s="6" t="n">
        <v>41</v>
      </c>
    </row>
    <row r="15" spans="1:3">
      <c r="A15" s="4" t="s">
        <v>472</v>
      </c>
      <c r="B15" s="6" t="n">
        <v>41</v>
      </c>
    </row>
    <row r="16" spans="1:3">
      <c r="A16" s="4" t="s">
        <v>473</v>
      </c>
      <c r="B16" s="6" t="n">
        <v>41</v>
      </c>
    </row>
    <row r="17" spans="1:3">
      <c r="A17" s="4" t="s">
        <v>474</v>
      </c>
      <c r="B17" s="6" t="n">
        <v>0</v>
      </c>
    </row>
    <row r="18" spans="1:3">
      <c r="A18" s="4" t="s">
        <v>475</v>
      </c>
      <c r="B18" s="6" t="n">
        <v>0</v>
      </c>
    </row>
    <row r="19" spans="1:3">
      <c r="A19" s="4" t="s">
        <v>130</v>
      </c>
      <c r="B19" s="6" t="n">
        <v>164</v>
      </c>
    </row>
    <row r="20" spans="1:3">
      <c r="A20" s="4" t="s">
        <v>476</v>
      </c>
      <c r="B20" s="6" t="n">
        <v>-13</v>
      </c>
    </row>
    <row r="21" spans="1:3">
      <c r="A21" s="4" t="s">
        <v>477</v>
      </c>
      <c r="B21" s="6" t="n">
        <v>151</v>
      </c>
    </row>
    <row r="22" spans="1:3">
      <c r="A22" s="4" t="s">
        <v>470</v>
      </c>
      <c r="B22" s="6" t="n">
        <v>5502</v>
      </c>
    </row>
    <row r="23" spans="1:3">
      <c r="A23" s="4" t="s">
        <v>471</v>
      </c>
      <c r="B23" s="6" t="n">
        <v>5399</v>
      </c>
    </row>
    <row r="24" spans="1:3">
      <c r="A24" s="4" t="s">
        <v>472</v>
      </c>
      <c r="B24" s="6" t="n">
        <v>5357</v>
      </c>
    </row>
    <row r="25" spans="1:3">
      <c r="A25" s="4" t="s">
        <v>473</v>
      </c>
      <c r="B25" s="6" t="n">
        <v>5335</v>
      </c>
    </row>
    <row r="26" spans="1:3">
      <c r="A26" s="4" t="s">
        <v>474</v>
      </c>
      <c r="B26" s="6" t="n">
        <v>5302</v>
      </c>
    </row>
    <row r="27" spans="1:3">
      <c r="A27" s="4" t="s">
        <v>475</v>
      </c>
      <c r="B27" s="6" t="n">
        <v>11270</v>
      </c>
    </row>
    <row r="28" spans="1:3">
      <c r="A28" s="4" t="s">
        <v>130</v>
      </c>
      <c r="B28" s="6" t="n">
        <v>38165</v>
      </c>
    </row>
    <row r="29" spans="1:3">
      <c r="A29" s="4" t="s">
        <v>476</v>
      </c>
      <c r="B29" s="6" t="n">
        <v>-10311</v>
      </c>
    </row>
    <row r="30" spans="1:3">
      <c r="A30" s="4" t="s">
        <v>477</v>
      </c>
      <c r="B30" s="5" t="n">
        <v>27854</v>
      </c>
      <c r="C30" s="5" t="n">
        <v>27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5"/>
  </cols>
  <sheetData>
    <row r="1" spans="1:2">
      <c r="A1" s="1" t="s">
        <v>479</v>
      </c>
      <c r="B1" s="2" t="s">
        <v>2</v>
      </c>
    </row>
    <row r="2" spans="1:2">
      <c r="A2" s="3" t="s">
        <v>216</v>
      </c>
    </row>
    <row r="3" spans="1:2">
      <c r="A3" s="4" t="s">
        <v>480</v>
      </c>
      <c r="B3" s="4" t="s">
        <v>481</v>
      </c>
    </row>
    <row r="4" spans="1:2">
      <c r="A4" s="4" t="s">
        <v>482</v>
      </c>
      <c r="B4" s="4" t="s">
        <v>483</v>
      </c>
    </row>
    <row r="5" spans="1:2">
      <c r="A5" s="4" t="s">
        <v>484</v>
      </c>
      <c r="B5" s="4" t="s">
        <v>485</v>
      </c>
    </row>
    <row r="6" spans="1:2">
      <c r="A6" s="4" t="s">
        <v>486</v>
      </c>
      <c r="B6"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488</v>
      </c>
      <c r="B1" s="2" t="s">
        <v>337</v>
      </c>
    </row>
    <row r="2" spans="1:2">
      <c r="A2" s="3" t="s">
        <v>489</v>
      </c>
    </row>
    <row r="3" spans="1:2">
      <c r="A3" s="4" t="s">
        <v>130</v>
      </c>
      <c r="B3" s="5" t="n">
        <v>15386</v>
      </c>
    </row>
    <row r="4" spans="1:2">
      <c r="A4" s="4" t="s">
        <v>470</v>
      </c>
      <c r="B4" s="6" t="n">
        <v>4879</v>
      </c>
    </row>
    <row r="5" spans="1:2">
      <c r="A5" s="4" t="s">
        <v>471</v>
      </c>
      <c r="B5" s="6" t="n">
        <v>4719</v>
      </c>
    </row>
    <row r="6" spans="1:2">
      <c r="A6" s="4" t="s">
        <v>472</v>
      </c>
      <c r="B6" s="6" t="n">
        <v>4754</v>
      </c>
    </row>
    <row r="7" spans="1:2">
      <c r="A7" s="4" t="s">
        <v>473</v>
      </c>
      <c r="B7" s="6" t="n">
        <v>966</v>
      </c>
    </row>
    <row r="8" spans="1:2">
      <c r="A8" s="4" t="s">
        <v>474</v>
      </c>
      <c r="B8" s="6" t="n">
        <v>68</v>
      </c>
    </row>
    <row r="9" spans="1:2">
      <c r="A9" s="4" t="s">
        <v>490</v>
      </c>
      <c r="B9" s="6" t="n">
        <v>0</v>
      </c>
    </row>
    <row r="10" spans="1:2">
      <c r="A10" s="3" t="s">
        <v>491</v>
      </c>
    </row>
    <row r="11" spans="1:2">
      <c r="A11" s="4" t="s">
        <v>130</v>
      </c>
      <c r="B11" s="6" t="n">
        <v>205</v>
      </c>
    </row>
    <row r="12" spans="1:2">
      <c r="A12" s="4" t="s">
        <v>470</v>
      </c>
      <c r="B12" s="6" t="n">
        <v>41</v>
      </c>
    </row>
    <row r="13" spans="1:2">
      <c r="A13" s="4" t="s">
        <v>471</v>
      </c>
      <c r="B13" s="6" t="n">
        <v>41</v>
      </c>
    </row>
    <row r="14" spans="1:2">
      <c r="A14" s="4" t="s">
        <v>472</v>
      </c>
      <c r="B14" s="6" t="n">
        <v>41</v>
      </c>
    </row>
    <row r="15" spans="1:2">
      <c r="A15" s="4" t="s">
        <v>473</v>
      </c>
      <c r="B15" s="6" t="n">
        <v>41</v>
      </c>
    </row>
    <row r="16" spans="1:2">
      <c r="A16" s="4" t="s">
        <v>474</v>
      </c>
      <c r="B16" s="6" t="n">
        <v>41</v>
      </c>
    </row>
    <row r="17" spans="1:2">
      <c r="A17" s="4" t="s">
        <v>490</v>
      </c>
      <c r="B17" s="6" t="n">
        <v>0</v>
      </c>
    </row>
    <row r="18" spans="1:2">
      <c r="A18" s="3" t="s">
        <v>130</v>
      </c>
    </row>
    <row r="19" spans="1:2">
      <c r="A19" s="4" t="s">
        <v>130</v>
      </c>
      <c r="B19" s="6" t="n">
        <v>15591</v>
      </c>
    </row>
    <row r="20" spans="1:2">
      <c r="A20" s="4" t="s">
        <v>470</v>
      </c>
      <c r="B20" s="6" t="n">
        <v>4920</v>
      </c>
    </row>
    <row r="21" spans="1:2">
      <c r="A21" s="4" t="s">
        <v>471</v>
      </c>
      <c r="B21" s="6" t="n">
        <v>4760</v>
      </c>
    </row>
    <row r="22" spans="1:2">
      <c r="A22" s="4" t="s">
        <v>472</v>
      </c>
      <c r="B22" s="6" t="n">
        <v>4795</v>
      </c>
    </row>
    <row r="23" spans="1:2">
      <c r="A23" s="4" t="s">
        <v>473</v>
      </c>
      <c r="B23" s="6" t="n">
        <v>1007</v>
      </c>
    </row>
    <row r="24" spans="1:2">
      <c r="A24" s="4" t="s">
        <v>474</v>
      </c>
      <c r="B24" s="6" t="n">
        <v>109</v>
      </c>
    </row>
    <row r="25" spans="1:2">
      <c r="A25" s="4" t="s">
        <v>490</v>
      </c>
      <c r="B25"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2</v>
      </c>
      <c r="B1" s="2" t="s">
        <v>1</v>
      </c>
    </row>
    <row r="2" spans="1:3">
      <c r="B2" s="2" t="s">
        <v>65</v>
      </c>
      <c r="C2" s="2" t="s">
        <v>2</v>
      </c>
    </row>
    <row r="3" spans="1:3">
      <c r="A3" s="3" t="s">
        <v>493</v>
      </c>
    </row>
    <row r="4" spans="1:3">
      <c r="A4" s="4" t="s">
        <v>494</v>
      </c>
      <c r="B4" s="5" t="n">
        <v>75515</v>
      </c>
      <c r="C4" s="5" t="n">
        <v>57436</v>
      </c>
    </row>
    <row r="5" spans="1:3">
      <c r="A5" s="4" t="s">
        <v>495</v>
      </c>
      <c r="B5" s="6" t="n">
        <v>0</v>
      </c>
      <c r="C5" s="6" t="n">
        <v>21</v>
      </c>
    </row>
    <row r="6" spans="1:3">
      <c r="A6" s="4" t="s">
        <v>496</v>
      </c>
      <c r="B6" s="6" t="n">
        <v>-39</v>
      </c>
      <c r="C6" s="6" t="n">
        <v>0</v>
      </c>
    </row>
    <row r="7" spans="1:3">
      <c r="A7" s="4" t="s">
        <v>497</v>
      </c>
      <c r="B7" s="6" t="n">
        <v>75476</v>
      </c>
      <c r="C7" s="6" t="n">
        <v>57457</v>
      </c>
    </row>
    <row r="8" spans="1:3">
      <c r="A8" s="4" t="s">
        <v>498</v>
      </c>
    </row>
    <row r="9" spans="1:3">
      <c r="A9" s="3" t="s">
        <v>493</v>
      </c>
    </row>
    <row r="10" spans="1:3">
      <c r="A10" s="4" t="s">
        <v>497</v>
      </c>
      <c r="B10" s="6" t="n">
        <v>10838</v>
      </c>
      <c r="C10" s="6" t="n">
        <v>5381</v>
      </c>
    </row>
    <row r="11" spans="1:3">
      <c r="A11" s="4" t="s">
        <v>499</v>
      </c>
    </row>
    <row r="12" spans="1:3">
      <c r="A12" s="3" t="s">
        <v>493</v>
      </c>
    </row>
    <row r="13" spans="1:3">
      <c r="A13" s="4" t="s">
        <v>497</v>
      </c>
      <c r="B13" s="6" t="n">
        <v>64638</v>
      </c>
      <c r="C13" s="6" t="n">
        <v>42829</v>
      </c>
    </row>
    <row r="14" spans="1:3">
      <c r="A14" s="4" t="s">
        <v>76</v>
      </c>
    </row>
    <row r="15" spans="1:3">
      <c r="A15" s="3" t="s">
        <v>493</v>
      </c>
    </row>
    <row r="16" spans="1:3">
      <c r="A16" s="4" t="s">
        <v>497</v>
      </c>
      <c r="C16" s="6" t="n">
        <v>9247</v>
      </c>
    </row>
    <row r="17" spans="1:3">
      <c r="A17" s="4" t="s">
        <v>500</v>
      </c>
    </row>
    <row r="18" spans="1:3">
      <c r="A18" s="3" t="s">
        <v>493</v>
      </c>
    </row>
    <row r="19" spans="1:3">
      <c r="A19" s="4" t="s">
        <v>494</v>
      </c>
      <c r="B19" s="6" t="n">
        <v>5838</v>
      </c>
      <c r="C19" s="6" t="n">
        <v>5381</v>
      </c>
    </row>
    <row r="20" spans="1:3">
      <c r="A20" s="4" t="s">
        <v>495</v>
      </c>
      <c r="B20" s="6" t="n">
        <v>0</v>
      </c>
      <c r="C20" s="6" t="n">
        <v>0</v>
      </c>
    </row>
    <row r="21" spans="1:3">
      <c r="A21" s="4" t="s">
        <v>496</v>
      </c>
      <c r="B21" s="6" t="n">
        <v>0</v>
      </c>
      <c r="C21" s="6" t="n">
        <v>0</v>
      </c>
    </row>
    <row r="22" spans="1:3">
      <c r="A22" s="4" t="s">
        <v>497</v>
      </c>
      <c r="B22" s="6" t="n">
        <v>5838</v>
      </c>
      <c r="C22" s="6" t="n">
        <v>5381</v>
      </c>
    </row>
    <row r="23" spans="1:3">
      <c r="A23" s="4" t="s">
        <v>501</v>
      </c>
    </row>
    <row r="24" spans="1:3">
      <c r="A24" s="3" t="s">
        <v>493</v>
      </c>
    </row>
    <row r="25" spans="1:3">
      <c r="A25" s="4" t="s">
        <v>494</v>
      </c>
      <c r="B25" s="6" t="n">
        <v>5000</v>
      </c>
    </row>
    <row r="26" spans="1:3">
      <c r="A26" s="4" t="s">
        <v>495</v>
      </c>
      <c r="B26" s="6" t="n">
        <v>0</v>
      </c>
    </row>
    <row r="27" spans="1:3">
      <c r="A27" s="4" t="s">
        <v>496</v>
      </c>
      <c r="B27" s="6" t="n">
        <v>0</v>
      </c>
    </row>
    <row r="28" spans="1:3">
      <c r="A28" s="4" t="s">
        <v>497</v>
      </c>
      <c r="B28" s="6" t="n">
        <v>5000</v>
      </c>
    </row>
    <row r="29" spans="1:3">
      <c r="A29" s="4" t="s">
        <v>502</v>
      </c>
      <c r="B29" s="6" t="n">
        <v>5000</v>
      </c>
    </row>
    <row r="30" spans="1:3">
      <c r="A30" s="4" t="s">
        <v>503</v>
      </c>
    </row>
    <row r="31" spans="1:3">
      <c r="A31" s="3" t="s">
        <v>493</v>
      </c>
    </row>
    <row r="32" spans="1:3">
      <c r="A32" s="4" t="s">
        <v>494</v>
      </c>
      <c r="B32" s="6" t="n">
        <v>30710</v>
      </c>
      <c r="C32" s="6" t="n">
        <v>11892</v>
      </c>
    </row>
    <row r="33" spans="1:3">
      <c r="A33" s="4" t="s">
        <v>495</v>
      </c>
      <c r="B33" s="6" t="n">
        <v>0</v>
      </c>
      <c r="C33" s="6" t="n">
        <v>0</v>
      </c>
    </row>
    <row r="34" spans="1:3">
      <c r="A34" s="4" t="s">
        <v>496</v>
      </c>
      <c r="B34" s="6" t="n">
        <v>0</v>
      </c>
      <c r="C34" s="6" t="n">
        <v>0</v>
      </c>
    </row>
    <row r="35" spans="1:3">
      <c r="A35" s="4" t="s">
        <v>497</v>
      </c>
      <c r="B35" s="6" t="n">
        <v>30710</v>
      </c>
      <c r="C35" s="6" t="n">
        <v>11892</v>
      </c>
    </row>
    <row r="36" spans="1:3">
      <c r="A36" s="4" t="s">
        <v>504</v>
      </c>
    </row>
    <row r="37" spans="1:3">
      <c r="A37" s="3" t="s">
        <v>493</v>
      </c>
    </row>
    <row r="38" spans="1:3">
      <c r="A38" s="4" t="s">
        <v>494</v>
      </c>
      <c r="B38" s="6" t="n">
        <v>13168</v>
      </c>
      <c r="C38" s="6" t="n">
        <v>18369</v>
      </c>
    </row>
    <row r="39" spans="1:3">
      <c r="A39" s="4" t="s">
        <v>495</v>
      </c>
      <c r="B39" s="6" t="n">
        <v>0</v>
      </c>
      <c r="C39" s="6" t="n">
        <v>11</v>
      </c>
    </row>
    <row r="40" spans="1:3">
      <c r="A40" s="4" t="s">
        <v>496</v>
      </c>
      <c r="B40" s="6" t="n">
        <v>-24</v>
      </c>
      <c r="C40" s="6" t="n">
        <v>0</v>
      </c>
    </row>
    <row r="41" spans="1:3">
      <c r="A41" s="4" t="s">
        <v>497</v>
      </c>
      <c r="B41" s="6" t="n">
        <v>13144</v>
      </c>
      <c r="C41" s="6" t="n">
        <v>18380</v>
      </c>
    </row>
    <row r="42" spans="1:3">
      <c r="A42" s="4" t="s">
        <v>505</v>
      </c>
    </row>
    <row r="43" spans="1:3">
      <c r="A43" s="3" t="s">
        <v>493</v>
      </c>
    </row>
    <row r="44" spans="1:3">
      <c r="A44" s="4" t="s">
        <v>494</v>
      </c>
      <c r="B44" s="6" t="n">
        <v>10167</v>
      </c>
      <c r="C44" s="6" t="n">
        <v>11291</v>
      </c>
    </row>
    <row r="45" spans="1:3">
      <c r="A45" s="4" t="s">
        <v>495</v>
      </c>
      <c r="B45" s="6" t="n">
        <v>0</v>
      </c>
      <c r="C45" s="6" t="n">
        <v>4</v>
      </c>
    </row>
    <row r="46" spans="1:3">
      <c r="A46" s="4" t="s">
        <v>496</v>
      </c>
      <c r="B46" s="6" t="n">
        <v>-1</v>
      </c>
      <c r="C46" s="6" t="n">
        <v>0</v>
      </c>
    </row>
    <row r="47" spans="1:3">
      <c r="A47" s="4" t="s">
        <v>497</v>
      </c>
      <c r="B47" s="6" t="n">
        <v>10166</v>
      </c>
      <c r="C47" s="6" t="n">
        <v>11295</v>
      </c>
    </row>
    <row r="48" spans="1:3">
      <c r="A48" s="4" t="s">
        <v>506</v>
      </c>
    </row>
    <row r="49" spans="1:3">
      <c r="A49" s="3" t="s">
        <v>493</v>
      </c>
    </row>
    <row r="50" spans="1:3">
      <c r="A50" s="4" t="s">
        <v>494</v>
      </c>
      <c r="B50" s="6" t="n">
        <v>10632</v>
      </c>
      <c r="C50" s="6" t="n">
        <v>10503</v>
      </c>
    </row>
    <row r="51" spans="1:3">
      <c r="A51" s="4" t="s">
        <v>495</v>
      </c>
      <c r="B51" s="6" t="n">
        <v>0</v>
      </c>
      <c r="C51" s="6" t="n">
        <v>6</v>
      </c>
    </row>
    <row r="52" spans="1:3">
      <c r="A52" s="4" t="s">
        <v>496</v>
      </c>
      <c r="B52" s="6" t="n">
        <v>-14</v>
      </c>
      <c r="C52" s="6" t="n">
        <v>0</v>
      </c>
    </row>
    <row r="53" spans="1:3">
      <c r="A53" s="4" t="s">
        <v>497</v>
      </c>
      <c r="B53" s="5" t="n">
        <v>10618</v>
      </c>
      <c r="C53" s="5" t="n">
        <v>10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5"/>
    <col customWidth="1" max="6" min="6" width="14"/>
    <col customWidth="1" max="7" min="7" width="14"/>
    <col customWidth="1" max="8" min="8" width="16"/>
  </cols>
  <sheetData>
    <row r="1" spans="1:8">
      <c r="A1" s="1" t="s">
        <v>507</v>
      </c>
      <c r="B1" s="2" t="s">
        <v>508</v>
      </c>
      <c r="C1" s="2" t="s">
        <v>336</v>
      </c>
      <c r="D1" s="2" t="s">
        <v>509</v>
      </c>
      <c r="E1" s="2" t="s">
        <v>1</v>
      </c>
      <c r="H1" s="2" t="s">
        <v>510</v>
      </c>
    </row>
    <row r="2" spans="1:8">
      <c r="B2" s="2" t="s">
        <v>511</v>
      </c>
      <c r="C2" s="2" t="s">
        <v>65</v>
      </c>
      <c r="D2" s="2" t="s">
        <v>377</v>
      </c>
      <c r="E2" s="2" t="s">
        <v>2</v>
      </c>
      <c r="F2" s="2" t="s">
        <v>65</v>
      </c>
      <c r="G2" s="2" t="s">
        <v>103</v>
      </c>
      <c r="H2" s="2" t="s">
        <v>2</v>
      </c>
    </row>
    <row r="3" spans="1:8">
      <c r="A3" s="3" t="s">
        <v>222</v>
      </c>
    </row>
    <row r="4" spans="1:8">
      <c r="A4" s="4" t="s">
        <v>146</v>
      </c>
      <c r="E4" s="5" t="n">
        <v>932</v>
      </c>
      <c r="F4" s="5" t="n">
        <v>656</v>
      </c>
      <c r="G4" s="5" t="n">
        <v>425</v>
      </c>
    </row>
    <row r="5" spans="1:8">
      <c r="A5" s="4" t="s">
        <v>512</v>
      </c>
      <c r="E5" s="6" t="n">
        <v>2033760</v>
      </c>
    </row>
    <row r="6" spans="1:8">
      <c r="A6" s="4" t="s">
        <v>513</v>
      </c>
      <c r="E6" s="6" t="n">
        <v>4700318</v>
      </c>
      <c r="H6" s="6" t="n">
        <v>4700318</v>
      </c>
    </row>
    <row r="7" spans="1:8">
      <c r="A7" s="4" t="s">
        <v>514</v>
      </c>
      <c r="E7" s="5" t="n">
        <v>16600</v>
      </c>
      <c r="H7" s="5" t="n">
        <v>16600</v>
      </c>
    </row>
    <row r="8" spans="1:8">
      <c r="A8" s="4" t="s">
        <v>515</v>
      </c>
      <c r="E8" s="5" t="n">
        <v>12400</v>
      </c>
      <c r="F8" s="6" t="n">
        <v>10300</v>
      </c>
      <c r="G8" s="6" t="n">
        <v>700</v>
      </c>
    </row>
    <row r="9" spans="1:8">
      <c r="A9" s="4" t="s">
        <v>516</v>
      </c>
    </row>
    <row r="10" spans="1:8">
      <c r="A10" s="3" t="s">
        <v>222</v>
      </c>
    </row>
    <row r="11" spans="1:8">
      <c r="A11" s="4" t="s">
        <v>517</v>
      </c>
      <c r="E11" s="4" t="s">
        <v>374</v>
      </c>
    </row>
    <row r="12" spans="1:8">
      <c r="A12" s="4" t="s">
        <v>518</v>
      </c>
      <c r="E12" s="4" t="s">
        <v>519</v>
      </c>
    </row>
    <row r="13" spans="1:8">
      <c r="A13" s="4" t="s">
        <v>520</v>
      </c>
      <c r="E13" s="5" t="n">
        <v>11800</v>
      </c>
      <c r="F13" s="5" t="n">
        <v>6900</v>
      </c>
      <c r="G13" s="5" t="n">
        <v>2500</v>
      </c>
    </row>
    <row r="14" spans="1:8">
      <c r="A14" s="4" t="s">
        <v>512</v>
      </c>
      <c r="E14" s="6" t="n">
        <v>2033760</v>
      </c>
    </row>
    <row r="15" spans="1:8">
      <c r="A15" s="4" t="s">
        <v>521</v>
      </c>
      <c r="E15" s="7" t="n">
        <v>12.62</v>
      </c>
      <c r="F15" s="7" t="n">
        <v>6.96</v>
      </c>
      <c r="G15" s="7" t="n">
        <v>1.99</v>
      </c>
    </row>
    <row r="16" spans="1:8">
      <c r="A16" s="4" t="s">
        <v>522</v>
      </c>
      <c r="E16" s="4" t="s">
        <v>523</v>
      </c>
    </row>
    <row r="17" spans="1:8">
      <c r="A17" s="4" t="s">
        <v>524</v>
      </c>
    </row>
    <row r="18" spans="1:8">
      <c r="A18" s="3" t="s">
        <v>222</v>
      </c>
    </row>
    <row r="19" spans="1:8">
      <c r="A19" s="4" t="s">
        <v>525</v>
      </c>
      <c r="E19" s="6" t="n">
        <v>1000000</v>
      </c>
      <c r="H19" s="6" t="n">
        <v>1000000</v>
      </c>
    </row>
    <row r="20" spans="1:8">
      <c r="A20" s="4" t="s">
        <v>526</v>
      </c>
      <c r="H20" s="6" t="n">
        <v>595799</v>
      </c>
    </row>
    <row r="21" spans="1:8">
      <c r="A21" s="4" t="s">
        <v>527</v>
      </c>
      <c r="B21" s="6" t="n">
        <v>19076</v>
      </c>
    </row>
    <row r="22" spans="1:8">
      <c r="A22" s="4" t="s">
        <v>146</v>
      </c>
      <c r="C22" s="5" t="n">
        <v>200</v>
      </c>
    </row>
    <row r="23" spans="1:8">
      <c r="A23" s="4" t="s">
        <v>520</v>
      </c>
      <c r="E23" s="5" t="n">
        <v>300</v>
      </c>
      <c r="F23" s="5" t="n">
        <v>300</v>
      </c>
      <c r="G23" s="5" t="n">
        <v>200</v>
      </c>
    </row>
    <row r="24" spans="1:8">
      <c r="A24" s="4" t="s">
        <v>528</v>
      </c>
    </row>
    <row r="25" spans="1:8">
      <c r="A25" s="3" t="s">
        <v>222</v>
      </c>
    </row>
    <row r="26" spans="1:8">
      <c r="A26" s="4" t="s">
        <v>518</v>
      </c>
      <c r="E26" s="4" t="s">
        <v>519</v>
      </c>
    </row>
    <row r="27" spans="1:8">
      <c r="A27" s="4" t="s">
        <v>520</v>
      </c>
      <c r="E27" s="5" t="n">
        <v>1000</v>
      </c>
    </row>
    <row r="28" spans="1:8">
      <c r="A28" s="4" t="s">
        <v>529</v>
      </c>
      <c r="E28" s="5" t="n">
        <v>1800</v>
      </c>
      <c r="H28" s="5" t="n">
        <v>1800</v>
      </c>
    </row>
    <row r="29" spans="1:8">
      <c r="A29" s="4" t="s">
        <v>522</v>
      </c>
      <c r="E29" s="4" t="s">
        <v>530</v>
      </c>
    </row>
    <row r="30" spans="1:8">
      <c r="A30" s="4" t="s">
        <v>531</v>
      </c>
      <c r="E30" s="5" t="n">
        <v>3310</v>
      </c>
    </row>
    <row r="31" spans="1:8">
      <c r="A31" s="4" t="s">
        <v>532</v>
      </c>
      <c r="E31" s="6" t="n">
        <v>186922</v>
      </c>
      <c r="F31" s="6" t="n">
        <v>0</v>
      </c>
    </row>
    <row r="32" spans="1:8">
      <c r="A32" s="4" t="s">
        <v>533</v>
      </c>
    </row>
    <row r="33" spans="1:8">
      <c r="A33" s="3" t="s">
        <v>222</v>
      </c>
    </row>
    <row r="34" spans="1:8">
      <c r="A34" s="4" t="s">
        <v>534</v>
      </c>
      <c r="E34" s="6" t="n">
        <v>0</v>
      </c>
      <c r="H34" s="6" t="n">
        <v>0</v>
      </c>
    </row>
    <row r="35" spans="1:8">
      <c r="A35" s="4" t="s">
        <v>535</v>
      </c>
    </row>
    <row r="36" spans="1:8">
      <c r="A36" s="3" t="s">
        <v>222</v>
      </c>
    </row>
    <row r="37" spans="1:8">
      <c r="A37" s="4" t="s">
        <v>534</v>
      </c>
      <c r="E37" s="6" t="n">
        <v>3344242</v>
      </c>
      <c r="H37" s="6" t="n">
        <v>3344242</v>
      </c>
    </row>
    <row r="38" spans="1:8">
      <c r="A38" s="4" t="s">
        <v>536</v>
      </c>
    </row>
    <row r="39" spans="1:8">
      <c r="A39" s="3" t="s">
        <v>222</v>
      </c>
    </row>
    <row r="40" spans="1:8">
      <c r="A40" s="4" t="s">
        <v>517</v>
      </c>
      <c r="E40" s="4" t="s">
        <v>374</v>
      </c>
    </row>
    <row r="41" spans="1:8">
      <c r="A41" s="4" t="s">
        <v>518</v>
      </c>
      <c r="D41" s="4" t="s">
        <v>365</v>
      </c>
      <c r="E41" s="4" t="s">
        <v>365</v>
      </c>
    </row>
    <row r="42" spans="1:8">
      <c r="A42" s="4" t="s">
        <v>512</v>
      </c>
      <c r="E42" s="6" t="n">
        <v>78750</v>
      </c>
    </row>
  </sheetData>
  <mergeCells count="2">
    <mergeCell ref="A1:A2"/>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537</v>
      </c>
      <c r="B1" s="2" t="s">
        <v>1</v>
      </c>
    </row>
    <row r="2" spans="1:4">
      <c r="B2" s="2" t="s">
        <v>2</v>
      </c>
      <c r="C2" s="2" t="s">
        <v>65</v>
      </c>
      <c r="D2" s="2" t="s">
        <v>103</v>
      </c>
    </row>
    <row r="3" spans="1:4">
      <c r="A3" s="3" t="s">
        <v>222</v>
      </c>
    </row>
    <row r="4" spans="1:4">
      <c r="A4" s="4" t="s">
        <v>538</v>
      </c>
      <c r="B4" s="4" t="s">
        <v>539</v>
      </c>
      <c r="C4" s="4" t="s">
        <v>539</v>
      </c>
      <c r="D4" s="4" t="s">
        <v>539</v>
      </c>
    </row>
    <row r="5" spans="1:4">
      <c r="A5" s="4" t="s">
        <v>540</v>
      </c>
    </row>
    <row r="6" spans="1:4">
      <c r="A6" s="3" t="s">
        <v>222</v>
      </c>
    </row>
    <row r="7" spans="1:4">
      <c r="A7" s="4" t="s">
        <v>541</v>
      </c>
      <c r="B7" s="4" t="s">
        <v>542</v>
      </c>
      <c r="C7" s="4" t="s">
        <v>543</v>
      </c>
      <c r="D7" s="4" t="s">
        <v>544</v>
      </c>
    </row>
    <row r="8" spans="1:4">
      <c r="A8" s="4" t="s">
        <v>545</v>
      </c>
      <c r="B8" s="4" t="s">
        <v>546</v>
      </c>
      <c r="C8" s="4" t="s">
        <v>547</v>
      </c>
      <c r="D8" s="4" t="s">
        <v>548</v>
      </c>
    </row>
    <row r="9" spans="1:4">
      <c r="A9" s="4" t="s">
        <v>549</v>
      </c>
      <c r="B9" s="4" t="s">
        <v>550</v>
      </c>
      <c r="C9" s="4" t="s">
        <v>550</v>
      </c>
      <c r="D9" s="4" t="s">
        <v>551</v>
      </c>
    </row>
    <row r="10" spans="1:4">
      <c r="A10" s="4" t="s">
        <v>552</v>
      </c>
    </row>
    <row r="11" spans="1:4">
      <c r="A11" s="3" t="s">
        <v>222</v>
      </c>
    </row>
    <row r="12" spans="1:4">
      <c r="A12" s="4" t="s">
        <v>541</v>
      </c>
      <c r="B12" s="4" t="s">
        <v>553</v>
      </c>
      <c r="C12" s="4" t="s">
        <v>554</v>
      </c>
      <c r="D12" s="4" t="s">
        <v>555</v>
      </c>
    </row>
    <row r="13" spans="1:4">
      <c r="A13" s="4" t="s">
        <v>545</v>
      </c>
      <c r="B13" s="4" t="s">
        <v>556</v>
      </c>
      <c r="C13" s="4" t="s">
        <v>557</v>
      </c>
      <c r="D13" s="4" t="s">
        <v>558</v>
      </c>
    </row>
    <row r="14" spans="1:4">
      <c r="A14" s="4" t="s">
        <v>549</v>
      </c>
      <c r="B14" s="4" t="s">
        <v>559</v>
      </c>
      <c r="C14" s="4" t="s">
        <v>559</v>
      </c>
      <c r="D14" s="4" t="s">
        <v>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60</v>
      </c>
      <c r="B1" s="2" t="s">
        <v>1</v>
      </c>
    </row>
    <row r="2" spans="1:4">
      <c r="B2" s="2" t="s">
        <v>2</v>
      </c>
      <c r="C2" s="2" t="s">
        <v>65</v>
      </c>
      <c r="D2" s="2" t="s">
        <v>103</v>
      </c>
    </row>
    <row r="3" spans="1:4">
      <c r="A3" s="3" t="s">
        <v>561</v>
      </c>
    </row>
    <row r="4" spans="1:4">
      <c r="A4" s="4" t="s">
        <v>562</v>
      </c>
      <c r="B4" s="6" t="n">
        <v>4790683</v>
      </c>
    </row>
    <row r="5" spans="1:4">
      <c r="A5" s="4" t="s">
        <v>512</v>
      </c>
      <c r="B5" s="6" t="n">
        <v>2033760</v>
      </c>
    </row>
    <row r="6" spans="1:4">
      <c r="A6" s="4" t="s">
        <v>563</v>
      </c>
      <c r="B6" s="6" t="n">
        <v>-1197016</v>
      </c>
    </row>
    <row r="7" spans="1:4">
      <c r="A7" s="4" t="s">
        <v>564</v>
      </c>
      <c r="B7" s="6" t="n">
        <v>-36561</v>
      </c>
    </row>
    <row r="8" spans="1:4">
      <c r="A8" s="4" t="s">
        <v>565</v>
      </c>
      <c r="B8" s="6" t="n">
        <v>-537916</v>
      </c>
    </row>
    <row r="9" spans="1:4">
      <c r="A9" s="4" t="s">
        <v>566</v>
      </c>
      <c r="B9" s="6" t="n">
        <v>5052950</v>
      </c>
      <c r="C9" s="6" t="n">
        <v>4790683</v>
      </c>
    </row>
    <row r="10" spans="1:4">
      <c r="A10" s="4" t="s">
        <v>567</v>
      </c>
      <c r="B10" s="6" t="n">
        <v>2385824</v>
      </c>
    </row>
    <row r="11" spans="1:4">
      <c r="A11" s="3" t="s">
        <v>568</v>
      </c>
    </row>
    <row r="12" spans="1:4">
      <c r="A12" s="4" t="s">
        <v>569</v>
      </c>
      <c r="B12" s="7" t="n">
        <v>5.85</v>
      </c>
    </row>
    <row r="13" spans="1:4">
      <c r="A13" s="4" t="s">
        <v>570</v>
      </c>
      <c r="B13" s="8" t="n">
        <v>17.51</v>
      </c>
    </row>
    <row r="14" spans="1:4">
      <c r="A14" s="4" t="s">
        <v>571</v>
      </c>
      <c r="B14" s="8" t="n">
        <v>3.64</v>
      </c>
    </row>
    <row r="15" spans="1:4">
      <c r="A15" s="4" t="s">
        <v>572</v>
      </c>
      <c r="B15" s="8" t="n">
        <v>26.16</v>
      </c>
    </row>
    <row r="16" spans="1:4">
      <c r="A16" s="4" t="s">
        <v>573</v>
      </c>
      <c r="B16" s="8" t="n">
        <v>11.26</v>
      </c>
    </row>
    <row r="17" spans="1:4">
      <c r="A17" s="4" t="s">
        <v>574</v>
      </c>
      <c r="B17" s="8" t="n">
        <v>10.35</v>
      </c>
      <c r="C17" s="7" t="n">
        <v>5.85</v>
      </c>
    </row>
    <row r="18" spans="1:4">
      <c r="A18" s="4" t="s">
        <v>575</v>
      </c>
      <c r="B18" s="7" t="n">
        <v>7.49</v>
      </c>
    </row>
    <row r="19" spans="1:4">
      <c r="A19" s="3" t="s">
        <v>576</v>
      </c>
    </row>
    <row r="20" spans="1:4">
      <c r="A20" s="4" t="s">
        <v>577</v>
      </c>
      <c r="B20" s="4" t="s">
        <v>578</v>
      </c>
      <c r="C20" s="4" t="s">
        <v>578</v>
      </c>
    </row>
    <row r="21" spans="1:4">
      <c r="A21" s="4" t="s">
        <v>579</v>
      </c>
      <c r="B21" s="4" t="s">
        <v>580</v>
      </c>
    </row>
    <row r="22" spans="1:4">
      <c r="A22" s="3" t="s">
        <v>581</v>
      </c>
    </row>
    <row r="23" spans="1:4">
      <c r="A23" s="4" t="s">
        <v>577</v>
      </c>
      <c r="B23" s="5" t="n">
        <v>37974</v>
      </c>
      <c r="C23" s="5" t="n">
        <v>11407</v>
      </c>
    </row>
    <row r="24" spans="1:4">
      <c r="A24" s="4" t="s">
        <v>582</v>
      </c>
      <c r="B24" s="6" t="n">
        <v>12400</v>
      </c>
      <c r="C24" s="5" t="n">
        <v>10300</v>
      </c>
      <c r="D24" s="5" t="n">
        <v>700</v>
      </c>
    </row>
    <row r="25" spans="1:4">
      <c r="A25" s="4" t="s">
        <v>579</v>
      </c>
      <c r="B25" s="5" t="n">
        <v>25113</v>
      </c>
    </row>
    <row r="26" spans="1:4">
      <c r="A26" s="4" t="s">
        <v>516</v>
      </c>
    </row>
    <row r="27" spans="1:4">
      <c r="A27" s="3" t="s">
        <v>561</v>
      </c>
    </row>
    <row r="28" spans="1:4">
      <c r="A28" s="4" t="s">
        <v>512</v>
      </c>
      <c r="B28" s="6" t="n">
        <v>20337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103</v>
      </c>
    </row>
    <row r="3" spans="1:4">
      <c r="A3" s="3" t="s">
        <v>584</v>
      </c>
    </row>
    <row r="4" spans="1:4">
      <c r="A4" s="4" t="s">
        <v>585</v>
      </c>
      <c r="B4" s="5" t="n">
        <v>13179</v>
      </c>
      <c r="C4" s="5" t="n">
        <v>7223</v>
      </c>
      <c r="D4" s="5" t="n">
        <v>2680</v>
      </c>
    </row>
    <row r="5" spans="1:4">
      <c r="A5" s="4" t="s">
        <v>586</v>
      </c>
    </row>
    <row r="6" spans="1:4">
      <c r="A6" s="3" t="s">
        <v>584</v>
      </c>
    </row>
    <row r="7" spans="1:4">
      <c r="A7" s="4" t="s">
        <v>585</v>
      </c>
      <c r="B7" s="6" t="n">
        <v>2029</v>
      </c>
      <c r="C7" s="6" t="n">
        <v>1015</v>
      </c>
      <c r="D7" s="6" t="n">
        <v>428</v>
      </c>
    </row>
    <row r="8" spans="1:4">
      <c r="A8" s="4" t="s">
        <v>110</v>
      </c>
    </row>
    <row r="9" spans="1:4">
      <c r="A9" s="3" t="s">
        <v>584</v>
      </c>
    </row>
    <row r="10" spans="1:4">
      <c r="A10" s="4" t="s">
        <v>585</v>
      </c>
      <c r="B10" s="6" t="n">
        <v>2428</v>
      </c>
      <c r="C10" s="6" t="n">
        <v>1672</v>
      </c>
      <c r="D10" s="6" t="n">
        <v>506</v>
      </c>
    </row>
    <row r="11" spans="1:4">
      <c r="A11" s="4" t="s">
        <v>587</v>
      </c>
    </row>
    <row r="12" spans="1:4">
      <c r="A12" s="3" t="s">
        <v>584</v>
      </c>
    </row>
    <row r="13" spans="1:4">
      <c r="A13" s="4" t="s">
        <v>585</v>
      </c>
      <c r="B13" s="5" t="n">
        <v>8722</v>
      </c>
      <c r="C13" s="5" t="n">
        <v>4536</v>
      </c>
      <c r="D13" s="5" t="n">
        <v>17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88</v>
      </c>
      <c r="B1" s="2" t="s">
        <v>1</v>
      </c>
    </row>
    <row r="2" spans="1:3">
      <c r="B2" s="2" t="s">
        <v>2</v>
      </c>
      <c r="C2" s="2" t="s">
        <v>65</v>
      </c>
    </row>
    <row r="3" spans="1:3">
      <c r="A3" s="3" t="s">
        <v>589</v>
      </c>
    </row>
    <row r="4" spans="1:3">
      <c r="A4" s="4" t="s">
        <v>590</v>
      </c>
      <c r="B4" s="6" t="n">
        <v>0</v>
      </c>
    </row>
    <row r="5" spans="1:3">
      <c r="A5" s="4" t="s">
        <v>591</v>
      </c>
      <c r="B5" s="6" t="n">
        <v>186922</v>
      </c>
      <c r="C5" s="6" t="n">
        <v>0</v>
      </c>
    </row>
    <row r="6" spans="1:3">
      <c r="A6" s="4" t="s">
        <v>592</v>
      </c>
      <c r="B6" s="6" t="n">
        <v>0</v>
      </c>
    </row>
    <row r="7" spans="1:3">
      <c r="A7" s="4" t="s">
        <v>593</v>
      </c>
      <c r="B7" s="6" t="n">
        <v>-29892</v>
      </c>
    </row>
    <row r="8" spans="1:3">
      <c r="A8" s="4" t="s">
        <v>594</v>
      </c>
      <c r="B8" s="6" t="n">
        <v>157030</v>
      </c>
      <c r="C8" s="6" t="n">
        <v>0</v>
      </c>
    </row>
    <row r="9" spans="1:3">
      <c r="A9" s="3" t="s">
        <v>595</v>
      </c>
    </row>
    <row r="10" spans="1:3">
      <c r="A10" s="4" t="s">
        <v>596</v>
      </c>
      <c r="B10" s="4" t="s">
        <v>88</v>
      </c>
    </row>
    <row r="11" spans="1:3">
      <c r="A11" s="4" t="s">
        <v>597</v>
      </c>
      <c r="B11" s="8" t="n">
        <v>17.71</v>
      </c>
    </row>
    <row r="12" spans="1:3">
      <c r="A12" s="4" t="s">
        <v>598</v>
      </c>
      <c r="B12" s="8" t="n">
        <v>17.24</v>
      </c>
    </row>
    <row r="13" spans="1:3">
      <c r="A13" s="4" t="s">
        <v>599</v>
      </c>
      <c r="B13" s="7" t="n">
        <v>17.8</v>
      </c>
      <c r="C13" s="4" t="s">
        <v>88</v>
      </c>
    </row>
    <row r="14" spans="1:3">
      <c r="A14" s="4" t="s">
        <v>600</v>
      </c>
      <c r="B14" s="4" t="s">
        <v>601</v>
      </c>
    </row>
    <row r="15" spans="1:3">
      <c r="A15" s="3" t="s">
        <v>602</v>
      </c>
    </row>
    <row r="16" spans="1:3">
      <c r="A16" s="4" t="s">
        <v>603</v>
      </c>
      <c r="B16" s="5" t="n">
        <v>3310</v>
      </c>
    </row>
    <row r="17" spans="1:3">
      <c r="A17" s="4" t="s">
        <v>604</v>
      </c>
      <c r="B17" s="5" t="n">
        <v>2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9"/>
    <col customWidth="1" max="7" min="7" width="37"/>
    <col customWidth="1" max="8" min="8" width="20"/>
  </cols>
  <sheetData>
    <row r="1" spans="1:8">
      <c r="A1" s="1" t="s">
        <v>129</v>
      </c>
      <c r="B1" s="2" t="s">
        <v>130</v>
      </c>
      <c r="C1" s="2" t="s">
        <v>131</v>
      </c>
      <c r="D1" s="2" t="s">
        <v>132</v>
      </c>
      <c r="E1" s="2" t="s">
        <v>133</v>
      </c>
      <c r="F1" s="2" t="s">
        <v>92</v>
      </c>
      <c r="G1" s="2" t="s">
        <v>134</v>
      </c>
      <c r="H1" s="2" t="s">
        <v>135</v>
      </c>
    </row>
    <row r="2" spans="1:8">
      <c r="A2" s="4" t="s">
        <v>136</v>
      </c>
      <c r="C2" s="6" t="n">
        <v>12000</v>
      </c>
      <c r="D2" s="6" t="n">
        <v>31595000</v>
      </c>
      <c r="E2" s="6" t="n">
        <v>0</v>
      </c>
    </row>
    <row r="3" spans="1:8">
      <c r="A3" s="4" t="s">
        <v>137</v>
      </c>
      <c r="B3" s="5" t="n">
        <v>24708</v>
      </c>
      <c r="C3" s="5" t="n">
        <v>38389</v>
      </c>
      <c r="D3" s="5" t="n">
        <v>329720</v>
      </c>
      <c r="E3" s="5" t="n">
        <v>0</v>
      </c>
      <c r="F3" s="5" t="n">
        <v>190</v>
      </c>
      <c r="G3" s="5" t="n">
        <v>0</v>
      </c>
      <c r="H3" s="5" t="n">
        <v>-343591</v>
      </c>
    </row>
    <row r="4" spans="1:8">
      <c r="A4" s="3" t="s">
        <v>138</v>
      </c>
    </row>
    <row r="5" spans="1:8">
      <c r="A5" s="4" t="s">
        <v>121</v>
      </c>
      <c r="B5" s="6" t="n">
        <v>-17286</v>
      </c>
      <c r="H5" s="6" t="n">
        <v>-17286</v>
      </c>
    </row>
    <row r="6" spans="1:8">
      <c r="A6" s="4" t="s">
        <v>139</v>
      </c>
      <c r="C6" s="6" t="n">
        <v>-12000</v>
      </c>
      <c r="D6" s="6" t="n">
        <v>1094000</v>
      </c>
      <c r="E6" s="4" t="s">
        <v>88</v>
      </c>
    </row>
    <row r="7" spans="1:8">
      <c r="A7" s="4" t="s">
        <v>140</v>
      </c>
      <c r="B7" s="6" t="n">
        <v>0</v>
      </c>
      <c r="C7" s="5" t="n">
        <v>-38389</v>
      </c>
      <c r="D7" s="5" t="n">
        <v>38389</v>
      </c>
      <c r="E7" s="4" t="s">
        <v>88</v>
      </c>
    </row>
    <row r="8" spans="1:8">
      <c r="A8" s="4" t="s">
        <v>141</v>
      </c>
      <c r="B8" s="6" t="n">
        <v>2680</v>
      </c>
      <c r="D8" s="5" t="n">
        <v>2680</v>
      </c>
    </row>
    <row r="9" spans="1:8">
      <c r="A9" s="4" t="s">
        <v>142</v>
      </c>
      <c r="D9" s="6" t="n">
        <v>1983000</v>
      </c>
    </row>
    <row r="10" spans="1:8">
      <c r="A10" s="4" t="s">
        <v>143</v>
      </c>
      <c r="B10" s="6" t="n">
        <v>7188</v>
      </c>
      <c r="D10" s="5" t="n">
        <v>7188</v>
      </c>
    </row>
    <row r="11" spans="1:8">
      <c r="A11" s="4" t="s">
        <v>144</v>
      </c>
      <c r="D11" s="6" t="n">
        <v>199000</v>
      </c>
    </row>
    <row r="12" spans="1:8">
      <c r="A12" s="4" t="s">
        <v>145</v>
      </c>
      <c r="B12" s="6" t="n">
        <v>608</v>
      </c>
      <c r="D12" s="5" t="n">
        <v>608</v>
      </c>
    </row>
    <row r="13" spans="1:8">
      <c r="A13" s="4" t="s">
        <v>146</v>
      </c>
      <c r="D13" s="6" t="n">
        <v>173000</v>
      </c>
    </row>
    <row r="14" spans="1:8">
      <c r="A14" s="4" t="s">
        <v>147</v>
      </c>
      <c r="B14" s="6" t="n">
        <v>425</v>
      </c>
      <c r="D14" s="5" t="n">
        <v>425</v>
      </c>
    </row>
    <row r="15" spans="1:8">
      <c r="A15" s="4" t="s">
        <v>148</v>
      </c>
      <c r="B15" s="6" t="n">
        <v>207</v>
      </c>
      <c r="F15" s="6" t="n">
        <v>207</v>
      </c>
    </row>
    <row r="16" spans="1:8">
      <c r="A16" s="4" t="s">
        <v>149</v>
      </c>
      <c r="D16" s="6" t="n">
        <v>817000</v>
      </c>
    </row>
    <row r="17" spans="1:8">
      <c r="A17" s="4" t="s">
        <v>150</v>
      </c>
      <c r="B17" s="6" t="n">
        <v>4010</v>
      </c>
      <c r="D17" s="5" t="n">
        <v>4010</v>
      </c>
    </row>
    <row r="18" spans="1:8">
      <c r="A18" s="4" t="s">
        <v>151</v>
      </c>
      <c r="B18" s="6" t="n">
        <v>0</v>
      </c>
    </row>
    <row r="19" spans="1:8">
      <c r="A19" s="4" t="s">
        <v>152</v>
      </c>
      <c r="C19" s="6" t="n">
        <v>0</v>
      </c>
      <c r="D19" s="6" t="n">
        <v>35861000</v>
      </c>
      <c r="E19" s="6" t="n">
        <v>0</v>
      </c>
    </row>
    <row r="20" spans="1:8">
      <c r="A20" s="4" t="s">
        <v>153</v>
      </c>
      <c r="B20" s="6" t="n">
        <v>22540</v>
      </c>
      <c r="C20" s="5" t="n">
        <v>0</v>
      </c>
      <c r="D20" s="5" t="n">
        <v>383020</v>
      </c>
      <c r="E20" s="5" t="n">
        <v>0</v>
      </c>
      <c r="F20" s="6" t="n">
        <v>397</v>
      </c>
      <c r="G20" s="6" t="n">
        <v>0</v>
      </c>
      <c r="H20" s="6" t="n">
        <v>-360877</v>
      </c>
    </row>
    <row r="21" spans="1:8">
      <c r="A21" s="3" t="s">
        <v>138</v>
      </c>
    </row>
    <row r="22" spans="1:8">
      <c r="A22" s="4" t="s">
        <v>121</v>
      </c>
      <c r="B22" s="6" t="n">
        <v>-8137</v>
      </c>
      <c r="H22" s="6" t="n">
        <v>-8137</v>
      </c>
    </row>
    <row r="23" spans="1:8">
      <c r="A23" s="4" t="s">
        <v>141</v>
      </c>
      <c r="B23" s="6" t="n">
        <v>7223</v>
      </c>
      <c r="D23" s="5" t="n">
        <v>7223</v>
      </c>
    </row>
    <row r="24" spans="1:8">
      <c r="A24" s="4" t="s">
        <v>142</v>
      </c>
      <c r="D24" s="6" t="n">
        <v>5750000</v>
      </c>
    </row>
    <row r="25" spans="1:8">
      <c r="A25" s="4" t="s">
        <v>143</v>
      </c>
      <c r="B25" s="6" t="n">
        <v>70028</v>
      </c>
      <c r="D25" s="5" t="n">
        <v>70028</v>
      </c>
    </row>
    <row r="26" spans="1:8">
      <c r="A26" s="4" t="s">
        <v>144</v>
      </c>
      <c r="D26" s="6" t="n">
        <v>1180000</v>
      </c>
    </row>
    <row r="27" spans="1:8">
      <c r="A27" s="4" t="s">
        <v>145</v>
      </c>
      <c r="B27" s="6" t="n">
        <v>3705</v>
      </c>
      <c r="D27" s="5" t="n">
        <v>3705</v>
      </c>
    </row>
    <row r="28" spans="1:8">
      <c r="A28" s="4" t="s">
        <v>146</v>
      </c>
      <c r="D28" s="6" t="n">
        <v>106000</v>
      </c>
    </row>
    <row r="29" spans="1:8">
      <c r="A29" s="4" t="s">
        <v>147</v>
      </c>
      <c r="B29" s="6" t="n">
        <v>656</v>
      </c>
      <c r="D29" s="5" t="n">
        <v>656</v>
      </c>
    </row>
    <row r="30" spans="1:8">
      <c r="A30" s="4" t="s">
        <v>149</v>
      </c>
      <c r="D30" s="6" t="n">
        <v>681000</v>
      </c>
    </row>
    <row r="31" spans="1:8">
      <c r="A31" s="4" t="s">
        <v>150</v>
      </c>
      <c r="B31" s="6" t="n">
        <v>6255</v>
      </c>
      <c r="D31" s="5" t="n">
        <v>6548</v>
      </c>
      <c r="F31" s="6" t="n">
        <v>-293</v>
      </c>
    </row>
    <row r="32" spans="1:8">
      <c r="A32" s="4" t="s">
        <v>151</v>
      </c>
      <c r="B32" s="6" t="n">
        <v>-39</v>
      </c>
      <c r="G32" s="6" t="n">
        <v>-39</v>
      </c>
    </row>
    <row r="33" spans="1:8">
      <c r="A33" s="4" t="s">
        <v>154</v>
      </c>
      <c r="C33" s="6" t="n">
        <v>0</v>
      </c>
      <c r="D33" s="6" t="n">
        <v>43578000</v>
      </c>
      <c r="E33" s="6" t="n">
        <v>0</v>
      </c>
    </row>
    <row r="34" spans="1:8">
      <c r="A34" s="4" t="s">
        <v>155</v>
      </c>
      <c r="B34" s="6" t="n">
        <v>102231</v>
      </c>
      <c r="C34" s="5" t="n">
        <v>0</v>
      </c>
      <c r="D34" s="5" t="n">
        <v>471180</v>
      </c>
      <c r="E34" s="5" t="n">
        <v>0</v>
      </c>
      <c r="F34" s="6" t="n">
        <v>104</v>
      </c>
      <c r="G34" s="6" t="n">
        <v>-39</v>
      </c>
      <c r="H34" s="6" t="n">
        <v>-369014</v>
      </c>
    </row>
    <row r="35" spans="1:8">
      <c r="A35" s="3" t="s">
        <v>138</v>
      </c>
    </row>
    <row r="36" spans="1:8">
      <c r="A36" s="4" t="s">
        <v>121</v>
      </c>
      <c r="B36" s="6" t="n">
        <v>-9665</v>
      </c>
      <c r="H36" s="6" t="n">
        <v>-9665</v>
      </c>
    </row>
    <row r="37" spans="1:8">
      <c r="A37" s="4" t="s">
        <v>141</v>
      </c>
      <c r="B37" s="5" t="n">
        <v>13179</v>
      </c>
      <c r="D37" s="5" t="n">
        <v>13179</v>
      </c>
    </row>
    <row r="38" spans="1:8">
      <c r="A38" s="4" t="s">
        <v>144</v>
      </c>
      <c r="B38" s="6" t="n">
        <v>1197016</v>
      </c>
      <c r="D38" s="6" t="n">
        <v>1197000</v>
      </c>
    </row>
    <row r="39" spans="1:8">
      <c r="A39" s="4" t="s">
        <v>145</v>
      </c>
      <c r="B39" s="5" t="n">
        <v>4354</v>
      </c>
      <c r="D39" s="5" t="n">
        <v>4354</v>
      </c>
    </row>
    <row r="40" spans="1:8">
      <c r="A40" s="4" t="s">
        <v>146</v>
      </c>
      <c r="D40" s="6" t="n">
        <v>69000</v>
      </c>
    </row>
    <row r="41" spans="1:8">
      <c r="A41" s="4" t="s">
        <v>147</v>
      </c>
      <c r="B41" s="6" t="n">
        <v>932</v>
      </c>
      <c r="D41" s="5" t="n">
        <v>932</v>
      </c>
    </row>
    <row r="42" spans="1:8">
      <c r="A42" s="4" t="s">
        <v>149</v>
      </c>
      <c r="D42" s="6" t="n">
        <v>20000</v>
      </c>
    </row>
    <row r="43" spans="1:8">
      <c r="A43" s="4" t="s">
        <v>150</v>
      </c>
      <c r="B43" s="6" t="n">
        <v>0</v>
      </c>
      <c r="D43" s="5" t="n">
        <v>104</v>
      </c>
      <c r="F43" s="6" t="n">
        <v>-104</v>
      </c>
    </row>
    <row r="44" spans="1:8">
      <c r="A44" s="4" t="s">
        <v>151</v>
      </c>
      <c r="B44" s="6" t="n">
        <v>60</v>
      </c>
      <c r="G44" s="6" t="n">
        <v>60</v>
      </c>
    </row>
    <row r="45" spans="1:8">
      <c r="A45" s="4" t="s">
        <v>156</v>
      </c>
      <c r="C45" s="6" t="n">
        <v>0</v>
      </c>
      <c r="D45" s="6" t="n">
        <v>44864000</v>
      </c>
      <c r="E45" s="4" t="s">
        <v>88</v>
      </c>
    </row>
    <row r="46" spans="1:8">
      <c r="A46" s="4" t="s">
        <v>157</v>
      </c>
      <c r="B46" s="5" t="n">
        <v>111091</v>
      </c>
      <c r="C46" s="4" t="s">
        <v>88</v>
      </c>
      <c r="D46" s="5" t="n">
        <v>489749</v>
      </c>
      <c r="E46" s="4" t="s">
        <v>88</v>
      </c>
      <c r="F46" s="5" t="n">
        <v>0</v>
      </c>
      <c r="G46" s="5" t="n">
        <v>21</v>
      </c>
      <c r="H46" s="5" t="n">
        <v>-378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05</v>
      </c>
      <c r="B1" s="2" t="s">
        <v>508</v>
      </c>
    </row>
    <row r="2" spans="1:2">
      <c r="B2" s="2" t="s">
        <v>606</v>
      </c>
    </row>
    <row r="3" spans="1:2">
      <c r="A3" s="3" t="s">
        <v>225</v>
      </c>
    </row>
    <row r="4" spans="1:2">
      <c r="A4" s="4" t="s">
        <v>607</v>
      </c>
      <c r="B4" s="9" t="n">
        <v>70.09999999999999</v>
      </c>
    </row>
    <row r="5" spans="1:2">
      <c r="A5" s="4" t="s">
        <v>608</v>
      </c>
      <c r="B5" s="9" t="n">
        <v>4.7</v>
      </c>
    </row>
    <row r="6" spans="1:2">
      <c r="A6" s="4" t="s">
        <v>132</v>
      </c>
    </row>
    <row r="7" spans="1:2">
      <c r="A7" s="3" t="s">
        <v>225</v>
      </c>
    </row>
    <row r="8" spans="1:2">
      <c r="A8" s="4" t="s">
        <v>609</v>
      </c>
      <c r="B8" s="6" t="n">
        <v>5750000</v>
      </c>
    </row>
    <row r="9" spans="1:2">
      <c r="A9" s="4" t="s">
        <v>610</v>
      </c>
      <c r="B9" s="5"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36</v>
      </c>
      <c r="J1" s="2" t="s">
        <v>1</v>
      </c>
    </row>
    <row r="2" spans="1:12">
      <c r="B2" s="2" t="s">
        <v>2</v>
      </c>
      <c r="C2" s="2" t="s">
        <v>377</v>
      </c>
      <c r="D2" s="2" t="s">
        <v>4</v>
      </c>
      <c r="E2" s="2" t="s">
        <v>378</v>
      </c>
      <c r="F2" s="2" t="s">
        <v>65</v>
      </c>
      <c r="G2" s="2" t="s">
        <v>379</v>
      </c>
      <c r="H2" s="2" t="s">
        <v>380</v>
      </c>
      <c r="I2" s="2" t="s">
        <v>381</v>
      </c>
      <c r="J2" s="2" t="s">
        <v>2</v>
      </c>
      <c r="K2" s="2" t="s">
        <v>65</v>
      </c>
      <c r="L2" s="2" t="s">
        <v>103</v>
      </c>
    </row>
    <row r="3" spans="1:12">
      <c r="A3" s="3" t="s">
        <v>612</v>
      </c>
    </row>
    <row r="4" spans="1:12">
      <c r="A4" s="4" t="s">
        <v>121</v>
      </c>
      <c r="B4" s="5" t="n">
        <v>9501</v>
      </c>
      <c r="C4" s="5" t="n">
        <v>3470</v>
      </c>
      <c r="D4" s="5" t="n">
        <v>-19792</v>
      </c>
      <c r="E4" s="5" t="n">
        <v>-2844</v>
      </c>
      <c r="F4" s="5" t="n">
        <v>5242</v>
      </c>
      <c r="G4" s="5" t="n">
        <v>-1069</v>
      </c>
      <c r="H4" s="5" t="n">
        <v>-4651</v>
      </c>
      <c r="I4" s="5" t="n">
        <v>-7659</v>
      </c>
      <c r="J4" s="5" t="n">
        <v>-9665</v>
      </c>
      <c r="K4" s="5" t="n">
        <v>-8137</v>
      </c>
      <c r="L4" s="5" t="n">
        <v>-17286</v>
      </c>
    </row>
    <row r="5" spans="1:12">
      <c r="A5" s="3" t="s">
        <v>613</v>
      </c>
    </row>
    <row r="6" spans="1:12">
      <c r="A6" s="4" t="s">
        <v>614</v>
      </c>
      <c r="J6" s="6" t="n">
        <v>44180</v>
      </c>
      <c r="K6" s="6" t="n">
        <v>40242</v>
      </c>
      <c r="L6" s="6" t="n">
        <v>33355</v>
      </c>
    </row>
    <row r="7" spans="1:12">
      <c r="A7" s="4" t="s">
        <v>122</v>
      </c>
      <c r="J7" s="7" t="n">
        <v>-0.22</v>
      </c>
      <c r="K7" s="7" t="n">
        <v>-0.2</v>
      </c>
      <c r="L7" s="7" t="n">
        <v>-0.52</v>
      </c>
    </row>
    <row r="8" spans="1:12">
      <c r="A8" s="4" t="s">
        <v>516</v>
      </c>
    </row>
    <row r="9" spans="1:12">
      <c r="A9" s="3" t="s">
        <v>613</v>
      </c>
    </row>
    <row r="10" spans="1:12">
      <c r="A10" s="4" t="s">
        <v>615</v>
      </c>
      <c r="J10" s="6" t="n">
        <v>5100</v>
      </c>
      <c r="K10" s="6" t="n">
        <v>4800</v>
      </c>
      <c r="L10" s="6" t="n">
        <v>4600</v>
      </c>
    </row>
    <row r="11" spans="1:12">
      <c r="A11" s="4" t="s">
        <v>528</v>
      </c>
    </row>
    <row r="12" spans="1:12">
      <c r="A12" s="3" t="s">
        <v>613</v>
      </c>
    </row>
    <row r="13" spans="1:12">
      <c r="A13" s="4" t="s">
        <v>615</v>
      </c>
      <c r="J13" s="6" t="n">
        <v>200</v>
      </c>
      <c r="K13" s="6" t="n">
        <v>0</v>
      </c>
      <c r="L13" s="6" t="n">
        <v>0</v>
      </c>
    </row>
    <row r="14" spans="1:12">
      <c r="A14" s="4" t="s">
        <v>92</v>
      </c>
    </row>
    <row r="15" spans="1:12">
      <c r="A15" s="3" t="s">
        <v>613</v>
      </c>
    </row>
    <row r="16" spans="1:12">
      <c r="A16" s="4" t="s">
        <v>615</v>
      </c>
      <c r="J16" s="6" t="n">
        <v>0</v>
      </c>
      <c r="K16" s="6" t="n">
        <v>0</v>
      </c>
      <c r="L16" s="6" t="n">
        <v>9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6</v>
      </c>
      <c r="B1" s="2" t="s">
        <v>617</v>
      </c>
      <c r="C1" s="2" t="s">
        <v>376</v>
      </c>
      <c r="D1" s="2" t="s">
        <v>2</v>
      </c>
      <c r="E1" s="2" t="s">
        <v>65</v>
      </c>
      <c r="F1" s="2" t="s">
        <v>103</v>
      </c>
      <c r="G1" s="2" t="s">
        <v>618</v>
      </c>
    </row>
    <row r="2" spans="1:7">
      <c r="A2" s="3" t="s">
        <v>231</v>
      </c>
    </row>
    <row r="3" spans="1:7">
      <c r="A3" s="4" t="s">
        <v>619</v>
      </c>
      <c r="D3" s="5" t="n">
        <v>0</v>
      </c>
      <c r="E3" s="5" t="n">
        <v>0</v>
      </c>
      <c r="F3" s="5" t="n">
        <v>207</v>
      </c>
    </row>
    <row r="4" spans="1:7">
      <c r="A4" s="4" t="s">
        <v>387</v>
      </c>
    </row>
    <row r="5" spans="1:7">
      <c r="A5" s="3" t="s">
        <v>231</v>
      </c>
    </row>
    <row r="6" spans="1:7">
      <c r="A6" s="4" t="s">
        <v>388</v>
      </c>
      <c r="C6" s="5" t="n">
        <v>5200</v>
      </c>
    </row>
    <row r="7" spans="1:7">
      <c r="A7" s="4" t="s">
        <v>389</v>
      </c>
    </row>
    <row r="8" spans="1:7">
      <c r="A8" s="3" t="s">
        <v>231</v>
      </c>
    </row>
    <row r="9" spans="1:7">
      <c r="A9" s="4" t="s">
        <v>390</v>
      </c>
      <c r="C9" s="6" t="n">
        <v>1200</v>
      </c>
      <c r="F9" s="5" t="n">
        <v>1200</v>
      </c>
    </row>
    <row r="10" spans="1:7">
      <c r="A10" s="4" t="s">
        <v>132</v>
      </c>
    </row>
    <row r="11" spans="1:7">
      <c r="A11" s="3" t="s">
        <v>231</v>
      </c>
    </row>
    <row r="12" spans="1:7">
      <c r="A12" s="4" t="s">
        <v>620</v>
      </c>
      <c r="F12" s="6" t="n">
        <v>1094000</v>
      </c>
    </row>
    <row r="13" spans="1:7">
      <c r="A13" s="4" t="s">
        <v>621</v>
      </c>
      <c r="D13" s="6" t="n">
        <v>20000</v>
      </c>
      <c r="E13" s="6" t="n">
        <v>681000</v>
      </c>
      <c r="F13" s="6" t="n">
        <v>817000</v>
      </c>
    </row>
    <row r="14" spans="1:7">
      <c r="A14" s="4" t="s">
        <v>622</v>
      </c>
    </row>
    <row r="15" spans="1:7">
      <c r="A15" s="3" t="s">
        <v>231</v>
      </c>
    </row>
    <row r="16" spans="1:7">
      <c r="A16" s="4" t="s">
        <v>623</v>
      </c>
      <c r="D16" s="7" t="n">
        <v>4.27</v>
      </c>
    </row>
    <row r="17" spans="1:7">
      <c r="A17" s="4" t="s">
        <v>624</v>
      </c>
      <c r="D17" s="6" t="n">
        <v>0</v>
      </c>
    </row>
    <row r="18" spans="1:7">
      <c r="A18" s="4" t="s">
        <v>625</v>
      </c>
    </row>
    <row r="19" spans="1:7">
      <c r="A19" s="3" t="s">
        <v>231</v>
      </c>
    </row>
    <row r="20" spans="1:7">
      <c r="A20" s="4" t="s">
        <v>620</v>
      </c>
      <c r="D20" s="6" t="n">
        <v>19808</v>
      </c>
    </row>
    <row r="21" spans="1:7">
      <c r="A21" s="4" t="s">
        <v>626</v>
      </c>
    </row>
    <row r="22" spans="1:7">
      <c r="A22" s="3" t="s">
        <v>231</v>
      </c>
    </row>
    <row r="23" spans="1:7">
      <c r="A23" s="4" t="s">
        <v>623</v>
      </c>
      <c r="G23" s="7" t="n">
        <v>0.01</v>
      </c>
    </row>
    <row r="24" spans="1:7">
      <c r="A24" s="4" t="s">
        <v>619</v>
      </c>
      <c r="C24" s="5" t="n">
        <v>4000</v>
      </c>
    </row>
    <row r="25" spans="1:7">
      <c r="A25" s="4" t="s">
        <v>627</v>
      </c>
      <c r="C25" s="6" t="n">
        <v>818424</v>
      </c>
    </row>
    <row r="26" spans="1:7">
      <c r="A26" s="4" t="s">
        <v>628</v>
      </c>
      <c r="G26" s="7" t="n">
        <v>4.9</v>
      </c>
    </row>
    <row r="27" spans="1:7">
      <c r="A27" s="4" t="s">
        <v>621</v>
      </c>
      <c r="B27" s="6" t="n">
        <v>816850</v>
      </c>
    </row>
    <row r="28" spans="1:7">
      <c r="A28" s="4" t="s">
        <v>624</v>
      </c>
      <c r="D2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9</v>
      </c>
      <c r="B1" s="2" t="s">
        <v>2</v>
      </c>
      <c r="C1" s="2" t="s">
        <v>65</v>
      </c>
    </row>
    <row r="2" spans="1:3">
      <c r="A2" s="3" t="s">
        <v>630</v>
      </c>
    </row>
    <row r="3" spans="1:3">
      <c r="A3" s="4" t="s">
        <v>631</v>
      </c>
      <c r="B3" s="5" t="n">
        <v>57457</v>
      </c>
      <c r="C3" s="5" t="n">
        <v>75476</v>
      </c>
    </row>
    <row r="4" spans="1:3">
      <c r="A4" s="4" t="s">
        <v>632</v>
      </c>
    </row>
    <row r="5" spans="1:3">
      <c r="A5" s="3" t="s">
        <v>630</v>
      </c>
    </row>
    <row r="6" spans="1:3">
      <c r="A6" s="4" t="s">
        <v>501</v>
      </c>
      <c r="B6" s="6" t="n">
        <v>0</v>
      </c>
      <c r="C6" s="6" t="n">
        <v>5000</v>
      </c>
    </row>
    <row r="7" spans="1:3">
      <c r="A7" s="4" t="s">
        <v>633</v>
      </c>
      <c r="B7" s="6" t="n">
        <v>57457</v>
      </c>
      <c r="C7" s="6" t="n">
        <v>75476</v>
      </c>
    </row>
    <row r="8" spans="1:3">
      <c r="A8" s="4" t="s">
        <v>634</v>
      </c>
    </row>
    <row r="9" spans="1:3">
      <c r="A9" s="3" t="s">
        <v>630</v>
      </c>
    </row>
    <row r="10" spans="1:3">
      <c r="A10" s="4" t="s">
        <v>501</v>
      </c>
      <c r="B10" s="6" t="n">
        <v>0</v>
      </c>
      <c r="C10" s="6" t="n">
        <v>0</v>
      </c>
    </row>
    <row r="11" spans="1:3">
      <c r="A11" s="4" t="s">
        <v>633</v>
      </c>
      <c r="B11" s="6" t="n">
        <v>5381</v>
      </c>
      <c r="C11" s="6" t="n">
        <v>5838</v>
      </c>
    </row>
    <row r="12" spans="1:3">
      <c r="A12" s="4" t="s">
        <v>635</v>
      </c>
    </row>
    <row r="13" spans="1:3">
      <c r="A13" s="3" t="s">
        <v>630</v>
      </c>
    </row>
    <row r="14" spans="1:3">
      <c r="A14" s="4" t="s">
        <v>501</v>
      </c>
      <c r="B14" s="6" t="n">
        <v>0</v>
      </c>
      <c r="C14" s="6" t="n">
        <v>5000</v>
      </c>
    </row>
    <row r="15" spans="1:3">
      <c r="A15" s="4" t="s">
        <v>633</v>
      </c>
      <c r="B15" s="6" t="n">
        <v>52076</v>
      </c>
      <c r="C15" s="6" t="n">
        <v>69638</v>
      </c>
    </row>
    <row r="16" spans="1:3">
      <c r="A16" s="4" t="s">
        <v>636</v>
      </c>
    </row>
    <row r="17" spans="1:3">
      <c r="A17" s="3" t="s">
        <v>630</v>
      </c>
    </row>
    <row r="18" spans="1:3">
      <c r="A18" s="4" t="s">
        <v>501</v>
      </c>
      <c r="B18" s="6" t="n">
        <v>0</v>
      </c>
      <c r="C18" s="6" t="n">
        <v>0</v>
      </c>
    </row>
    <row r="19" spans="1:3">
      <c r="A19" s="4" t="s">
        <v>633</v>
      </c>
      <c r="B19" s="6" t="n">
        <v>0</v>
      </c>
      <c r="C19" s="6" t="n">
        <v>0</v>
      </c>
    </row>
    <row r="20" spans="1:3">
      <c r="A20" s="4" t="s">
        <v>637</v>
      </c>
    </row>
    <row r="21" spans="1:3">
      <c r="A21" s="3" t="s">
        <v>630</v>
      </c>
    </row>
    <row r="22" spans="1:3">
      <c r="A22" s="4" t="s">
        <v>500</v>
      </c>
      <c r="B22" s="6" t="n">
        <v>5381</v>
      </c>
      <c r="C22" s="6" t="n">
        <v>5838</v>
      </c>
    </row>
    <row r="23" spans="1:3">
      <c r="A23" s="4" t="s">
        <v>638</v>
      </c>
    </row>
    <row r="24" spans="1:3">
      <c r="A24" s="3" t="s">
        <v>630</v>
      </c>
    </row>
    <row r="25" spans="1:3">
      <c r="A25" s="4" t="s">
        <v>500</v>
      </c>
      <c r="B25" s="6" t="n">
        <v>5381</v>
      </c>
      <c r="C25" s="6" t="n">
        <v>5838</v>
      </c>
    </row>
    <row r="26" spans="1:3">
      <c r="A26" s="4" t="s">
        <v>639</v>
      </c>
    </row>
    <row r="27" spans="1:3">
      <c r="A27" s="3" t="s">
        <v>630</v>
      </c>
    </row>
    <row r="28" spans="1:3">
      <c r="A28" s="4" t="s">
        <v>500</v>
      </c>
      <c r="B28" s="6" t="n">
        <v>0</v>
      </c>
      <c r="C28" s="6" t="n">
        <v>0</v>
      </c>
    </row>
    <row r="29" spans="1:3">
      <c r="A29" s="4" t="s">
        <v>640</v>
      </c>
    </row>
    <row r="30" spans="1:3">
      <c r="A30" s="3" t="s">
        <v>630</v>
      </c>
    </row>
    <row r="31" spans="1:3">
      <c r="A31" s="4" t="s">
        <v>500</v>
      </c>
      <c r="B31" s="6" t="n">
        <v>0</v>
      </c>
      <c r="C31" s="6" t="n">
        <v>0</v>
      </c>
    </row>
    <row r="32" spans="1:3">
      <c r="A32" s="4" t="s">
        <v>641</v>
      </c>
    </row>
    <row r="33" spans="1:3">
      <c r="A33" s="3" t="s">
        <v>630</v>
      </c>
    </row>
    <row r="34" spans="1:3">
      <c r="A34" s="4" t="s">
        <v>631</v>
      </c>
      <c r="B34" s="6" t="n">
        <v>11892</v>
      </c>
      <c r="C34" s="6" t="n">
        <v>30710</v>
      </c>
    </row>
    <row r="35" spans="1:3">
      <c r="A35" s="4" t="s">
        <v>642</v>
      </c>
    </row>
    <row r="36" spans="1:3">
      <c r="A36" s="3" t="s">
        <v>630</v>
      </c>
    </row>
    <row r="37" spans="1:3">
      <c r="A37" s="4" t="s">
        <v>631</v>
      </c>
      <c r="B37" s="6" t="n">
        <v>0</v>
      </c>
      <c r="C37" s="6" t="n">
        <v>0</v>
      </c>
    </row>
    <row r="38" spans="1:3">
      <c r="A38" s="4" t="s">
        <v>643</v>
      </c>
    </row>
    <row r="39" spans="1:3">
      <c r="A39" s="3" t="s">
        <v>630</v>
      </c>
    </row>
    <row r="40" spans="1:3">
      <c r="A40" s="4" t="s">
        <v>631</v>
      </c>
      <c r="B40" s="6" t="n">
        <v>11892</v>
      </c>
      <c r="C40" s="6" t="n">
        <v>30710</v>
      </c>
    </row>
    <row r="41" spans="1:3">
      <c r="A41" s="4" t="s">
        <v>644</v>
      </c>
    </row>
    <row r="42" spans="1:3">
      <c r="A42" s="3" t="s">
        <v>630</v>
      </c>
    </row>
    <row r="43" spans="1:3">
      <c r="A43" s="4" t="s">
        <v>631</v>
      </c>
      <c r="B43" s="6" t="n">
        <v>0</v>
      </c>
      <c r="C43" s="6" t="n">
        <v>0</v>
      </c>
    </row>
    <row r="44" spans="1:3">
      <c r="A44" s="4" t="s">
        <v>645</v>
      </c>
    </row>
    <row r="45" spans="1:3">
      <c r="A45" s="3" t="s">
        <v>630</v>
      </c>
    </row>
    <row r="46" spans="1:3">
      <c r="A46" s="4" t="s">
        <v>631</v>
      </c>
      <c r="B46" s="6" t="n">
        <v>18380</v>
      </c>
      <c r="C46" s="6" t="n">
        <v>13144</v>
      </c>
    </row>
    <row r="47" spans="1:3">
      <c r="A47" s="4" t="s">
        <v>646</v>
      </c>
    </row>
    <row r="48" spans="1:3">
      <c r="A48" s="3" t="s">
        <v>630</v>
      </c>
    </row>
    <row r="49" spans="1:3">
      <c r="A49" s="4" t="s">
        <v>631</v>
      </c>
      <c r="B49" s="6" t="n">
        <v>0</v>
      </c>
      <c r="C49" s="6" t="n">
        <v>0</v>
      </c>
    </row>
    <row r="50" spans="1:3">
      <c r="A50" s="4" t="s">
        <v>647</v>
      </c>
    </row>
    <row r="51" spans="1:3">
      <c r="A51" s="3" t="s">
        <v>630</v>
      </c>
    </row>
    <row r="52" spans="1:3">
      <c r="A52" s="4" t="s">
        <v>631</v>
      </c>
      <c r="B52" s="6" t="n">
        <v>18380</v>
      </c>
      <c r="C52" s="6" t="n">
        <v>13144</v>
      </c>
    </row>
    <row r="53" spans="1:3">
      <c r="A53" s="4" t="s">
        <v>648</v>
      </c>
    </row>
    <row r="54" spans="1:3">
      <c r="A54" s="3" t="s">
        <v>630</v>
      </c>
    </row>
    <row r="55" spans="1:3">
      <c r="A55" s="4" t="s">
        <v>631</v>
      </c>
      <c r="B55" s="6" t="n">
        <v>0</v>
      </c>
      <c r="C55" s="6" t="n">
        <v>0</v>
      </c>
    </row>
    <row r="56" spans="1:3">
      <c r="A56" s="4" t="s">
        <v>649</v>
      </c>
    </row>
    <row r="57" spans="1:3">
      <c r="A57" s="3" t="s">
        <v>630</v>
      </c>
    </row>
    <row r="58" spans="1:3">
      <c r="A58" s="4" t="s">
        <v>631</v>
      </c>
      <c r="B58" s="6" t="n">
        <v>11295</v>
      </c>
      <c r="C58" s="6" t="n">
        <v>10166</v>
      </c>
    </row>
    <row r="59" spans="1:3">
      <c r="A59" s="4" t="s">
        <v>650</v>
      </c>
    </row>
    <row r="60" spans="1:3">
      <c r="A60" s="3" t="s">
        <v>630</v>
      </c>
    </row>
    <row r="61" spans="1:3">
      <c r="A61" s="4" t="s">
        <v>631</v>
      </c>
      <c r="B61" s="6" t="n">
        <v>0</v>
      </c>
      <c r="C61" s="6" t="n">
        <v>0</v>
      </c>
    </row>
    <row r="62" spans="1:3">
      <c r="A62" s="4" t="s">
        <v>651</v>
      </c>
    </row>
    <row r="63" spans="1:3">
      <c r="A63" s="3" t="s">
        <v>630</v>
      </c>
    </row>
    <row r="64" spans="1:3">
      <c r="A64" s="4" t="s">
        <v>631</v>
      </c>
      <c r="B64" s="6" t="n">
        <v>11295</v>
      </c>
      <c r="C64" s="6" t="n">
        <v>10166</v>
      </c>
    </row>
    <row r="65" spans="1:3">
      <c r="A65" s="4" t="s">
        <v>652</v>
      </c>
    </row>
    <row r="66" spans="1:3">
      <c r="A66" s="3" t="s">
        <v>630</v>
      </c>
    </row>
    <row r="67" spans="1:3">
      <c r="A67" s="4" t="s">
        <v>631</v>
      </c>
      <c r="B67" s="6" t="n">
        <v>0</v>
      </c>
      <c r="C67" s="6" t="n">
        <v>0</v>
      </c>
    </row>
    <row r="68" spans="1:3">
      <c r="A68" s="4" t="s">
        <v>653</v>
      </c>
    </row>
    <row r="69" spans="1:3">
      <c r="A69" s="3" t="s">
        <v>630</v>
      </c>
    </row>
    <row r="70" spans="1:3">
      <c r="A70" s="4" t="s">
        <v>631</v>
      </c>
      <c r="B70" s="6" t="n">
        <v>10509</v>
      </c>
      <c r="C70" s="6" t="n">
        <v>10618</v>
      </c>
    </row>
    <row r="71" spans="1:3">
      <c r="A71" s="4" t="s">
        <v>654</v>
      </c>
    </row>
    <row r="72" spans="1:3">
      <c r="A72" s="3" t="s">
        <v>630</v>
      </c>
    </row>
    <row r="73" spans="1:3">
      <c r="A73" s="4" t="s">
        <v>631</v>
      </c>
      <c r="B73" s="6" t="n">
        <v>10509</v>
      </c>
      <c r="C73" s="6" t="n">
        <v>10618</v>
      </c>
    </row>
    <row r="74" spans="1:3">
      <c r="A74" s="4" t="s">
        <v>655</v>
      </c>
    </row>
    <row r="75" spans="1:3">
      <c r="A75" s="3" t="s">
        <v>630</v>
      </c>
    </row>
    <row r="76" spans="1:3">
      <c r="A76" s="4" t="s">
        <v>631</v>
      </c>
      <c r="B76" s="6" t="n">
        <v>0</v>
      </c>
      <c r="C76" s="6" t="n">
        <v>0</v>
      </c>
    </row>
    <row r="77" spans="1:3">
      <c r="A77" s="4" t="s">
        <v>656</v>
      </c>
    </row>
    <row r="78" spans="1:3">
      <c r="A78" s="3" t="s">
        <v>630</v>
      </c>
    </row>
    <row r="79" spans="1:3">
      <c r="A79" s="4" t="s">
        <v>631</v>
      </c>
      <c r="B79" s="6" t="n">
        <v>10509</v>
      </c>
      <c r="C79" s="6" t="n">
        <v>10618</v>
      </c>
    </row>
    <row r="80" spans="1:3">
      <c r="A80" s="4" t="s">
        <v>657</v>
      </c>
    </row>
    <row r="81" spans="1:3">
      <c r="A81" s="3" t="s">
        <v>630</v>
      </c>
    </row>
    <row r="82" spans="1:3">
      <c r="A82" s="4" t="s">
        <v>631</v>
      </c>
      <c r="B82" s="5" t="n">
        <v>0</v>
      </c>
      <c r="C82"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103</v>
      </c>
    </row>
    <row r="3" spans="1:4">
      <c r="A3" s="3" t="s">
        <v>659</v>
      </c>
    </row>
    <row r="4" spans="1:4">
      <c r="A4" s="4" t="s">
        <v>660</v>
      </c>
      <c r="B4" s="5" t="n">
        <v>-9665</v>
      </c>
      <c r="C4" s="5" t="n">
        <v>-8137</v>
      </c>
      <c r="D4" s="5" t="n">
        <v>-17286</v>
      </c>
    </row>
    <row r="5" spans="1:4">
      <c r="A5" s="4" t="s">
        <v>661</v>
      </c>
    </row>
    <row r="6" spans="1:4">
      <c r="A6" s="3" t="s">
        <v>659</v>
      </c>
    </row>
    <row r="7" spans="1:4">
      <c r="A7" s="4" t="s">
        <v>660</v>
      </c>
      <c r="B7" s="6" t="n">
        <v>-9632</v>
      </c>
      <c r="C7" s="6" t="n">
        <v>-8056</v>
      </c>
      <c r="D7" s="6" t="n">
        <v>-17066</v>
      </c>
    </row>
    <row r="8" spans="1:4">
      <c r="A8" s="4" t="s">
        <v>662</v>
      </c>
    </row>
    <row r="9" spans="1:4">
      <c r="A9" s="3" t="s">
        <v>659</v>
      </c>
    </row>
    <row r="10" spans="1:4">
      <c r="A10" s="4" t="s">
        <v>660</v>
      </c>
      <c r="B10" s="5" t="n">
        <v>-33</v>
      </c>
      <c r="C10" s="5" t="n">
        <v>-81</v>
      </c>
      <c r="D10" s="5" t="n">
        <v>-2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5</v>
      </c>
      <c r="D2" s="2" t="s">
        <v>103</v>
      </c>
    </row>
    <row r="3" spans="1:4">
      <c r="A3" s="3" t="s">
        <v>664</v>
      </c>
    </row>
    <row r="4" spans="1:4">
      <c r="A4" s="4" t="s">
        <v>660</v>
      </c>
      <c r="B4" s="5" t="n">
        <v>-9665</v>
      </c>
      <c r="C4" s="5" t="n">
        <v>-8137</v>
      </c>
      <c r="D4" s="5" t="n">
        <v>-17286</v>
      </c>
    </row>
    <row r="5" spans="1:4">
      <c r="A5" s="4" t="s">
        <v>665</v>
      </c>
      <c r="B5" s="4" t="s">
        <v>666</v>
      </c>
      <c r="C5" s="4" t="s">
        <v>666</v>
      </c>
      <c r="D5" s="4" t="s">
        <v>667</v>
      </c>
    </row>
    <row r="6" spans="1:4">
      <c r="A6" s="4" t="s">
        <v>668</v>
      </c>
      <c r="B6" s="5" t="n">
        <v>-2030</v>
      </c>
      <c r="C6" s="5" t="n">
        <v>-1709</v>
      </c>
      <c r="D6" s="5" t="n">
        <v>-5877</v>
      </c>
    </row>
    <row r="7" spans="1:4">
      <c r="A7" s="4" t="s">
        <v>669</v>
      </c>
      <c r="B7" s="6" t="n">
        <v>-484</v>
      </c>
      <c r="C7" s="6" t="n">
        <v>-385</v>
      </c>
      <c r="D7" s="6" t="n">
        <v>-1106</v>
      </c>
    </row>
    <row r="8" spans="1:4">
      <c r="A8" s="4" t="s">
        <v>670</v>
      </c>
      <c r="B8" s="6" t="n">
        <v>-1329</v>
      </c>
      <c r="C8" s="6" t="n">
        <v>-605</v>
      </c>
      <c r="D8" s="6" t="n">
        <v>563</v>
      </c>
    </row>
    <row r="9" spans="1:4">
      <c r="A9" s="4" t="s">
        <v>671</v>
      </c>
      <c r="B9" s="6" t="n">
        <v>-164</v>
      </c>
      <c r="C9" s="6" t="n">
        <v>839</v>
      </c>
      <c r="D9" s="6" t="n">
        <v>11749</v>
      </c>
    </row>
    <row r="10" spans="1:4">
      <c r="A10" s="4" t="s">
        <v>192</v>
      </c>
      <c r="B10" s="6" t="n">
        <v>-49</v>
      </c>
      <c r="C10" s="6" t="n">
        <v>172</v>
      </c>
      <c r="D10" s="6" t="n">
        <v>116</v>
      </c>
    </row>
    <row r="11" spans="1:4">
      <c r="A11" s="4" t="s">
        <v>672</v>
      </c>
      <c r="B11" s="6" t="n">
        <v>4056</v>
      </c>
      <c r="C11" s="6" t="n">
        <v>1688</v>
      </c>
      <c r="D11" s="6" t="n">
        <v>-5445</v>
      </c>
    </row>
    <row r="12" spans="1:4">
      <c r="A12" s="4" t="s">
        <v>673</v>
      </c>
      <c r="B12" s="6" t="n">
        <v>0</v>
      </c>
      <c r="C12" s="6" t="n">
        <v>0</v>
      </c>
      <c r="D12" s="5" t="n">
        <v>0</v>
      </c>
    </row>
    <row r="13" spans="1:4">
      <c r="A13" s="3" t="s">
        <v>674</v>
      </c>
    </row>
    <row r="14" spans="1:4">
      <c r="A14" s="4" t="s">
        <v>675</v>
      </c>
      <c r="B14" s="6" t="n">
        <v>10542</v>
      </c>
      <c r="C14" s="6" t="n">
        <v>10969</v>
      </c>
    </row>
    <row r="15" spans="1:4">
      <c r="A15" s="4" t="s">
        <v>676</v>
      </c>
      <c r="B15" s="6" t="n">
        <v>4329</v>
      </c>
      <c r="C15" s="6" t="n">
        <v>2798</v>
      </c>
    </row>
    <row r="16" spans="1:4">
      <c r="A16" s="4" t="s">
        <v>677</v>
      </c>
      <c r="B16" s="6" t="n">
        <v>7851</v>
      </c>
      <c r="C16" s="6" t="n">
        <v>9067</v>
      </c>
    </row>
    <row r="17" spans="1:4">
      <c r="A17" s="4" t="s">
        <v>678</v>
      </c>
      <c r="B17" s="6" t="n">
        <v>0</v>
      </c>
      <c r="C17" s="6" t="n">
        <v>418</v>
      </c>
    </row>
    <row r="18" spans="1:4">
      <c r="A18" s="4" t="s">
        <v>679</v>
      </c>
      <c r="B18" s="6" t="n">
        <v>4350</v>
      </c>
      <c r="C18" s="6" t="n">
        <v>0</v>
      </c>
    </row>
    <row r="19" spans="1:4">
      <c r="A19" s="4" t="s">
        <v>680</v>
      </c>
      <c r="B19" s="6" t="n">
        <v>102</v>
      </c>
      <c r="C19" s="6" t="n">
        <v>0</v>
      </c>
    </row>
    <row r="20" spans="1:4">
      <c r="A20" s="4" t="s">
        <v>681</v>
      </c>
      <c r="B20" s="6" t="n">
        <v>3303</v>
      </c>
      <c r="C20" s="6" t="n">
        <v>2339</v>
      </c>
    </row>
    <row r="21" spans="1:4">
      <c r="A21" s="4" t="s">
        <v>682</v>
      </c>
      <c r="B21" s="6" t="n">
        <v>119</v>
      </c>
      <c r="C21" s="6" t="n">
        <v>345</v>
      </c>
    </row>
    <row r="22" spans="1:4">
      <c r="A22" s="4" t="s">
        <v>683</v>
      </c>
      <c r="B22" s="6" t="n">
        <v>30596</v>
      </c>
      <c r="C22" s="6" t="n">
        <v>25936</v>
      </c>
    </row>
    <row r="23" spans="1:4">
      <c r="A23" s="4" t="s">
        <v>684</v>
      </c>
      <c r="B23" s="6" t="n">
        <v>-29991</v>
      </c>
      <c r="C23" s="6" t="n">
        <v>-25936</v>
      </c>
    </row>
    <row r="24" spans="1:4">
      <c r="A24" s="4" t="s">
        <v>685</v>
      </c>
      <c r="B24" s="6" t="n">
        <v>605</v>
      </c>
      <c r="C24" s="6" t="n">
        <v>0</v>
      </c>
    </row>
    <row r="25" spans="1:4">
      <c r="A25" s="3" t="s">
        <v>686</v>
      </c>
    </row>
    <row r="26" spans="1:4">
      <c r="A26" s="4" t="s">
        <v>678</v>
      </c>
      <c r="B26" s="6" t="n">
        <v>-605</v>
      </c>
      <c r="C26" s="6" t="n">
        <v>0</v>
      </c>
    </row>
    <row r="27" spans="1:4">
      <c r="A27" s="4" t="s">
        <v>687</v>
      </c>
      <c r="B27" s="6" t="n">
        <v>-605</v>
      </c>
      <c r="C27" s="6" t="n">
        <v>0</v>
      </c>
    </row>
    <row r="28" spans="1:4">
      <c r="A28" s="4" t="s">
        <v>688</v>
      </c>
      <c r="B28" s="5" t="n">
        <v>0</v>
      </c>
      <c r="C28"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9</v>
      </c>
      <c r="B1" s="2" t="s">
        <v>690</v>
      </c>
      <c r="C1" s="2" t="s">
        <v>2</v>
      </c>
      <c r="D1" s="2" t="s">
        <v>377</v>
      </c>
      <c r="E1" s="2" t="s">
        <v>4</v>
      </c>
      <c r="F1" s="2" t="s">
        <v>378</v>
      </c>
      <c r="G1" s="2" t="s">
        <v>65</v>
      </c>
      <c r="H1" s="2" t="s">
        <v>379</v>
      </c>
      <c r="I1" s="2" t="s">
        <v>380</v>
      </c>
      <c r="J1" s="2" t="s">
        <v>381</v>
      </c>
      <c r="K1" s="2" t="s">
        <v>2</v>
      </c>
      <c r="L1" s="2" t="s">
        <v>65</v>
      </c>
      <c r="M1" s="2" t="s">
        <v>103</v>
      </c>
      <c r="N1" s="2" t="s">
        <v>691</v>
      </c>
    </row>
    <row r="2" spans="1:14">
      <c r="A2" s="3" t="s">
        <v>659</v>
      </c>
    </row>
    <row r="3" spans="1:14">
      <c r="A3" s="4" t="s">
        <v>692</v>
      </c>
      <c r="C3" s="5" t="n">
        <v>9210</v>
      </c>
      <c r="D3" s="5" t="n">
        <v>3097</v>
      </c>
      <c r="E3" s="5" t="n">
        <v>-20200</v>
      </c>
      <c r="F3" s="5" t="n">
        <v>-3358</v>
      </c>
      <c r="G3" s="5" t="n">
        <v>5995</v>
      </c>
      <c r="H3" s="5" t="n">
        <v>-1336</v>
      </c>
      <c r="I3" s="5" t="n">
        <v>-4246</v>
      </c>
      <c r="J3" s="5" t="n">
        <v>-4322</v>
      </c>
      <c r="K3" s="5" t="n">
        <v>-11251</v>
      </c>
      <c r="L3" s="5" t="n">
        <v>-3909</v>
      </c>
      <c r="M3" s="5" t="n">
        <v>-14984</v>
      </c>
    </row>
    <row r="4" spans="1:14">
      <c r="A4" s="4" t="s">
        <v>693</v>
      </c>
      <c r="N4" s="5" t="n">
        <v>800</v>
      </c>
    </row>
    <row r="5" spans="1:14">
      <c r="A5" s="4" t="s">
        <v>694</v>
      </c>
      <c r="K5" s="6" t="n">
        <v>4100</v>
      </c>
      <c r="L5" s="6" t="n">
        <v>1700</v>
      </c>
    </row>
    <row r="6" spans="1:14">
      <c r="A6" s="4" t="s">
        <v>672</v>
      </c>
      <c r="K6" s="5" t="n">
        <v>4056</v>
      </c>
      <c r="L6" s="6" t="n">
        <v>1688</v>
      </c>
      <c r="M6" s="5" t="n">
        <v>-5445</v>
      </c>
    </row>
    <row r="7" spans="1:14">
      <c r="A7" s="4" t="s">
        <v>695</v>
      </c>
      <c r="B7" s="5" t="n">
        <v>11700</v>
      </c>
    </row>
    <row r="8" spans="1:14">
      <c r="A8" s="4" t="s">
        <v>696</v>
      </c>
    </row>
    <row r="9" spans="1:14">
      <c r="A9" s="3" t="s">
        <v>659</v>
      </c>
    </row>
    <row r="10" spans="1:14">
      <c r="A10" s="4" t="s">
        <v>675</v>
      </c>
      <c r="G10" s="6" t="n">
        <v>42200</v>
      </c>
      <c r="L10" s="6" t="n">
        <v>42200</v>
      </c>
    </row>
    <row r="11" spans="1:14">
      <c r="A11" s="4" t="s">
        <v>692</v>
      </c>
      <c r="L11" s="6" t="n">
        <v>-1500</v>
      </c>
    </row>
    <row r="12" spans="1:14">
      <c r="A12" s="4" t="s">
        <v>697</v>
      </c>
    </row>
    <row r="13" spans="1:14">
      <c r="A13" s="3" t="s">
        <v>659</v>
      </c>
    </row>
    <row r="14" spans="1:14">
      <c r="A14" s="4" t="s">
        <v>675</v>
      </c>
      <c r="G14" s="5" t="n">
        <v>24500</v>
      </c>
      <c r="L14" s="5" t="n">
        <v>24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8</v>
      </c>
      <c r="B1" s="2" t="s">
        <v>1</v>
      </c>
    </row>
    <row r="2" spans="1:4">
      <c r="B2" s="2" t="s">
        <v>2</v>
      </c>
      <c r="C2" s="2" t="s">
        <v>65</v>
      </c>
      <c r="D2" s="2" t="s">
        <v>103</v>
      </c>
    </row>
    <row r="3" spans="1:4">
      <c r="A3" s="3" t="s">
        <v>241</v>
      </c>
    </row>
    <row r="4" spans="1:4">
      <c r="A4" s="4" t="s">
        <v>699</v>
      </c>
      <c r="B4" s="9" t="n">
        <v>0.7</v>
      </c>
      <c r="C4" s="9" t="n">
        <v>0.6</v>
      </c>
      <c r="D4" s="9" t="n">
        <v>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700</v>
      </c>
      <c r="B1" s="2" t="s">
        <v>508</v>
      </c>
    </row>
    <row r="2" spans="1:2">
      <c r="B2" s="2" t="s">
        <v>701</v>
      </c>
    </row>
    <row r="3" spans="1:2">
      <c r="A3" s="3" t="s">
        <v>702</v>
      </c>
    </row>
    <row r="4" spans="1:2">
      <c r="A4" s="4" t="s">
        <v>703</v>
      </c>
      <c r="B4" s="9" t="n">
        <v>17.5</v>
      </c>
    </row>
    <row r="5" spans="1:2">
      <c r="A5" s="4" t="s">
        <v>704</v>
      </c>
      <c r="B5" s="10" t="n">
        <v>17.5</v>
      </c>
    </row>
    <row r="6" spans="1:2">
      <c r="A6" s="4" t="s">
        <v>705</v>
      </c>
      <c r="B6" s="10" t="n">
        <v>7.5</v>
      </c>
    </row>
    <row r="7" spans="1:2">
      <c r="A7" s="4" t="s">
        <v>706</v>
      </c>
      <c r="B7" s="6" t="n">
        <v>125</v>
      </c>
    </row>
    <row r="8" spans="1:2">
      <c r="A8" s="4" t="s">
        <v>707</v>
      </c>
      <c r="B8" s="5" t="n">
        <v>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08</v>
      </c>
      <c r="B1" s="2" t="s">
        <v>508</v>
      </c>
    </row>
    <row r="2" spans="1:3">
      <c r="B2" s="2" t="s">
        <v>709</v>
      </c>
      <c r="C2" s="2" t="s">
        <v>2</v>
      </c>
    </row>
    <row r="3" spans="1:3">
      <c r="A3" s="3" t="s">
        <v>247</v>
      </c>
    </row>
    <row r="4" spans="1:3">
      <c r="A4" s="4" t="s">
        <v>710</v>
      </c>
      <c r="B4" s="5" t="n">
        <v>600</v>
      </c>
      <c r="C4" s="5" t="n">
        <v>607</v>
      </c>
    </row>
    <row r="5" spans="1:3">
      <c r="A5" s="4" t="s">
        <v>711</v>
      </c>
      <c r="B5" s="4" t="s">
        <v>367</v>
      </c>
    </row>
    <row r="6" spans="1:3">
      <c r="A6" s="4" t="s">
        <v>712</v>
      </c>
      <c r="B6" s="4" t="s">
        <v>3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8</v>
      </c>
      <c r="B1" s="2" t="s">
        <v>1</v>
      </c>
    </row>
    <row r="2" spans="1:3">
      <c r="B2" s="2" t="s">
        <v>65</v>
      </c>
      <c r="C2" s="2" t="s">
        <v>103</v>
      </c>
    </row>
    <row r="3" spans="1:3">
      <c r="A3" s="3" t="s">
        <v>159</v>
      </c>
    </row>
    <row r="4" spans="1:3">
      <c r="A4" s="4" t="s">
        <v>160</v>
      </c>
      <c r="B4" s="5" t="n">
        <v>4700</v>
      </c>
      <c r="C4" s="5" t="n">
        <v>31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09</v>
      </c>
    </row>
    <row r="2" spans="1:3">
      <c r="A2" s="3" t="s">
        <v>714</v>
      </c>
    </row>
    <row r="3" spans="1:3">
      <c r="A3" s="4" t="s">
        <v>130</v>
      </c>
      <c r="B3" s="5" t="n">
        <v>1821</v>
      </c>
    </row>
    <row r="4" spans="1:3">
      <c r="A4" s="4" t="s">
        <v>470</v>
      </c>
      <c r="B4" s="6" t="n">
        <v>607</v>
      </c>
      <c r="C4" s="5" t="n">
        <v>600</v>
      </c>
    </row>
    <row r="5" spans="1:3">
      <c r="A5" s="4" t="s">
        <v>471</v>
      </c>
      <c r="B5" s="6" t="n">
        <v>607</v>
      </c>
    </row>
    <row r="6" spans="1:3">
      <c r="A6" s="4" t="s">
        <v>472</v>
      </c>
      <c r="B6" s="6" t="n">
        <v>607</v>
      </c>
    </row>
    <row r="7" spans="1:3">
      <c r="A7" s="4" t="s">
        <v>473</v>
      </c>
      <c r="B7" s="6" t="n">
        <v>0</v>
      </c>
    </row>
    <row r="8" spans="1:3">
      <c r="A8" s="4" t="s">
        <v>474</v>
      </c>
      <c r="B8" s="6" t="n">
        <v>0</v>
      </c>
    </row>
    <row r="9" spans="1:3">
      <c r="A9" s="4" t="s">
        <v>490</v>
      </c>
      <c r="B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36</v>
      </c>
      <c r="J1" s="2" t="s">
        <v>1</v>
      </c>
    </row>
    <row r="2" spans="1:12">
      <c r="B2" s="2" t="s">
        <v>2</v>
      </c>
      <c r="C2" s="2" t="s">
        <v>377</v>
      </c>
      <c r="D2" s="2" t="s">
        <v>4</v>
      </c>
      <c r="E2" s="2" t="s">
        <v>378</v>
      </c>
      <c r="F2" s="2" t="s">
        <v>65</v>
      </c>
      <c r="G2" s="2" t="s">
        <v>379</v>
      </c>
      <c r="H2" s="2" t="s">
        <v>380</v>
      </c>
      <c r="I2" s="2" t="s">
        <v>381</v>
      </c>
      <c r="J2" s="2" t="s">
        <v>2</v>
      </c>
      <c r="K2" s="2" t="s">
        <v>65</v>
      </c>
      <c r="L2" s="2" t="s">
        <v>103</v>
      </c>
    </row>
    <row r="3" spans="1:12">
      <c r="A3" s="3" t="s">
        <v>250</v>
      </c>
    </row>
    <row r="4" spans="1:12">
      <c r="A4" s="4" t="s">
        <v>105</v>
      </c>
      <c r="B4" s="5" t="n">
        <v>39390</v>
      </c>
      <c r="C4" s="5" t="n">
        <v>30499</v>
      </c>
      <c r="D4" s="5" t="n">
        <v>26151</v>
      </c>
      <c r="E4" s="5" t="n">
        <v>21810</v>
      </c>
      <c r="F4" s="5" t="n">
        <v>31335</v>
      </c>
      <c r="G4" s="5" t="n">
        <v>22484</v>
      </c>
      <c r="H4" s="5" t="n">
        <v>19011</v>
      </c>
      <c r="I4" s="5" t="n">
        <v>18027</v>
      </c>
      <c r="J4" s="5" t="n">
        <v>117850</v>
      </c>
      <c r="K4" s="5" t="n">
        <v>90857</v>
      </c>
      <c r="L4" s="5" t="n">
        <v>62760</v>
      </c>
    </row>
    <row r="5" spans="1:12">
      <c r="A5" s="4" t="s">
        <v>109</v>
      </c>
      <c r="B5" s="6" t="n">
        <v>28805</v>
      </c>
      <c r="C5" s="6" t="n">
        <v>21175</v>
      </c>
      <c r="D5" s="6" t="n">
        <v>17129</v>
      </c>
      <c r="E5" s="6" t="n">
        <v>13170</v>
      </c>
      <c r="F5" s="6" t="n">
        <v>22706</v>
      </c>
      <c r="G5" s="6" t="n">
        <v>14346</v>
      </c>
      <c r="H5" s="6" t="n">
        <v>11284</v>
      </c>
      <c r="I5" s="6" t="n">
        <v>10361</v>
      </c>
      <c r="J5" s="6" t="n">
        <v>80279</v>
      </c>
      <c r="K5" s="6" t="n">
        <v>58697</v>
      </c>
      <c r="L5" s="6" t="n">
        <v>33570</v>
      </c>
    </row>
    <row r="6" spans="1:12">
      <c r="A6" s="4" t="s">
        <v>716</v>
      </c>
      <c r="B6" s="6" t="n">
        <v>9210</v>
      </c>
      <c r="C6" s="6" t="n">
        <v>3097</v>
      </c>
      <c r="D6" s="6" t="n">
        <v>-20200</v>
      </c>
      <c r="E6" s="6" t="n">
        <v>-3358</v>
      </c>
      <c r="F6" s="6" t="n">
        <v>5995</v>
      </c>
      <c r="G6" s="6" t="n">
        <v>-1336</v>
      </c>
      <c r="H6" s="6" t="n">
        <v>-4246</v>
      </c>
      <c r="I6" s="6" t="n">
        <v>-4322</v>
      </c>
      <c r="J6" s="6" t="n">
        <v>-11251</v>
      </c>
      <c r="K6" s="6" t="n">
        <v>-3909</v>
      </c>
      <c r="L6" s="6" t="n">
        <v>-14984</v>
      </c>
    </row>
    <row r="7" spans="1:12">
      <c r="A7" s="4" t="s">
        <v>717</v>
      </c>
      <c r="B7" s="5" t="n">
        <v>9501</v>
      </c>
      <c r="C7" s="5" t="n">
        <v>3470</v>
      </c>
      <c r="D7" s="5" t="n">
        <v>-19792</v>
      </c>
      <c r="E7" s="5" t="n">
        <v>-2844</v>
      </c>
      <c r="F7" s="5" t="n">
        <v>5242</v>
      </c>
      <c r="G7" s="5" t="n">
        <v>-1069</v>
      </c>
      <c r="H7" s="5" t="n">
        <v>-4651</v>
      </c>
      <c r="I7" s="5" t="n">
        <v>-7659</v>
      </c>
      <c r="J7" s="5" t="n">
        <v>-9665</v>
      </c>
      <c r="K7" s="5" t="n">
        <v>-8137</v>
      </c>
      <c r="L7" s="5" t="n">
        <v>-17286</v>
      </c>
    </row>
    <row r="8" spans="1:12">
      <c r="A8" s="4" t="s">
        <v>718</v>
      </c>
      <c r="B8" s="7" t="n">
        <v>0.21</v>
      </c>
      <c r="C8" s="7" t="n">
        <v>0.08</v>
      </c>
      <c r="D8" s="7" t="n">
        <v>-0.45</v>
      </c>
      <c r="E8" s="7" t="n">
        <v>-0.07000000000000001</v>
      </c>
      <c r="F8" s="7" t="n">
        <v>0.12</v>
      </c>
      <c r="G8" s="7" t="n">
        <v>-0.02</v>
      </c>
      <c r="H8" s="7" t="n">
        <v>-0.12</v>
      </c>
      <c r="I8" s="7" t="n">
        <v>-0.21</v>
      </c>
      <c r="J8" s="7" t="n">
        <v>-0.22</v>
      </c>
      <c r="K8" s="7" t="n">
        <v>-0.2</v>
      </c>
    </row>
    <row r="9" spans="1:12">
      <c r="A9" s="4" t="s">
        <v>719</v>
      </c>
      <c r="B9" s="7" t="n">
        <v>0.2</v>
      </c>
      <c r="C9" s="7" t="n">
        <v>0.07000000000000001</v>
      </c>
      <c r="D9" s="7" t="n">
        <v>-0.45</v>
      </c>
      <c r="E9" s="7" t="n">
        <v>-0.07000000000000001</v>
      </c>
      <c r="F9" s="7" t="n">
        <v>0.11</v>
      </c>
      <c r="G9" s="7" t="n">
        <v>-0.02</v>
      </c>
      <c r="H9" s="7" t="n">
        <v>-0.12</v>
      </c>
      <c r="I9" s="7" t="n">
        <v>-0.21</v>
      </c>
      <c r="J9" s="7" t="n">
        <v>-0.22</v>
      </c>
      <c r="K9" s="7" t="n">
        <v>-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65</v>
      </c>
      <c r="D2" s="2" t="s">
        <v>103</v>
      </c>
    </row>
    <row r="3" spans="1:4">
      <c r="A3" s="3" t="s">
        <v>162</v>
      </c>
    </row>
    <row r="4" spans="1:4">
      <c r="A4" s="4" t="s">
        <v>121</v>
      </c>
      <c r="B4" s="5" t="n">
        <v>-9665</v>
      </c>
      <c r="C4" s="5" t="n">
        <v>-8137</v>
      </c>
      <c r="D4" s="5" t="n">
        <v>-17286</v>
      </c>
    </row>
    <row r="5" spans="1:4">
      <c r="A5" s="3" t="s">
        <v>163</v>
      </c>
    </row>
    <row r="6" spans="1:4">
      <c r="A6" s="4" t="s">
        <v>164</v>
      </c>
      <c r="B6" s="6" t="n">
        <v>1744</v>
      </c>
      <c r="C6" s="6" t="n">
        <v>1426</v>
      </c>
      <c r="D6" s="6" t="n">
        <v>1612</v>
      </c>
    </row>
    <row r="7" spans="1:4">
      <c r="A7" s="4" t="s">
        <v>165</v>
      </c>
      <c r="B7" s="6" t="n">
        <v>13179</v>
      </c>
      <c r="C7" s="6" t="n">
        <v>7223</v>
      </c>
      <c r="D7" s="6" t="n">
        <v>2680</v>
      </c>
    </row>
    <row r="8" spans="1:4">
      <c r="A8" s="4" t="s">
        <v>166</v>
      </c>
      <c r="B8" s="6" t="n">
        <v>0</v>
      </c>
      <c r="C8" s="6" t="n">
        <v>2524</v>
      </c>
      <c r="D8" s="6" t="n">
        <v>257</v>
      </c>
    </row>
    <row r="9" spans="1:4">
      <c r="A9" s="4" t="s">
        <v>116</v>
      </c>
      <c r="B9" s="6" t="n">
        <v>0</v>
      </c>
      <c r="C9" s="6" t="n">
        <v>838</v>
      </c>
      <c r="D9" s="6" t="n">
        <v>860</v>
      </c>
    </row>
    <row r="10" spans="1:4">
      <c r="A10" s="4" t="s">
        <v>167</v>
      </c>
      <c r="B10" s="6" t="n">
        <v>42</v>
      </c>
      <c r="C10" s="6" t="n">
        <v>51</v>
      </c>
      <c r="D10" s="6" t="n">
        <v>37</v>
      </c>
    </row>
    <row r="11" spans="1:4">
      <c r="A11" s="4" t="s">
        <v>168</v>
      </c>
      <c r="B11" s="6" t="n">
        <v>0</v>
      </c>
      <c r="C11" s="6" t="n">
        <v>22</v>
      </c>
      <c r="D11" s="6" t="n">
        <v>-115</v>
      </c>
    </row>
    <row r="12" spans="1:4">
      <c r="A12" s="4" t="s">
        <v>169</v>
      </c>
      <c r="B12" s="6" t="n">
        <v>-610</v>
      </c>
      <c r="C12" s="6" t="n">
        <v>-327</v>
      </c>
      <c r="D12" s="6" t="n">
        <v>0</v>
      </c>
    </row>
    <row r="13" spans="1:4">
      <c r="A13" s="4" t="s">
        <v>170</v>
      </c>
      <c r="B13" s="6" t="n">
        <v>2787</v>
      </c>
      <c r="C13" s="6" t="n">
        <v>0</v>
      </c>
      <c r="D13" s="6" t="n">
        <v>0</v>
      </c>
    </row>
    <row r="14" spans="1:4">
      <c r="A14" s="3" t="s">
        <v>171</v>
      </c>
    </row>
    <row r="15" spans="1:4">
      <c r="A15" s="4" t="s">
        <v>70</v>
      </c>
      <c r="B15" s="6" t="n">
        <v>-3258</v>
      </c>
      <c r="C15" s="6" t="n">
        <v>235</v>
      </c>
      <c r="D15" s="6" t="n">
        <v>-305</v>
      </c>
    </row>
    <row r="16" spans="1:4">
      <c r="A16" s="4" t="s">
        <v>172</v>
      </c>
      <c r="B16" s="6" t="n">
        <v>-8714</v>
      </c>
      <c r="C16" s="6" t="n">
        <v>-5184</v>
      </c>
      <c r="D16" s="6" t="n">
        <v>-1177</v>
      </c>
    </row>
    <row r="17" spans="1:4">
      <c r="A17" s="4" t="s">
        <v>173</v>
      </c>
      <c r="B17" s="6" t="n">
        <v>-106</v>
      </c>
      <c r="C17" s="6" t="n">
        <v>-1267</v>
      </c>
      <c r="D17" s="6" t="n">
        <v>-261</v>
      </c>
    </row>
    <row r="18" spans="1:4">
      <c r="A18" s="4" t="s">
        <v>79</v>
      </c>
      <c r="B18" s="6" t="n">
        <v>-1024</v>
      </c>
      <c r="C18" s="6" t="n">
        <v>899</v>
      </c>
      <c r="D18" s="6" t="n">
        <v>-1361</v>
      </c>
    </row>
    <row r="19" spans="1:4">
      <c r="A19" s="4" t="s">
        <v>80</v>
      </c>
      <c r="B19" s="6" t="n">
        <v>1018</v>
      </c>
      <c r="C19" s="6" t="n">
        <v>1493</v>
      </c>
      <c r="D19" s="6" t="n">
        <v>1050</v>
      </c>
    </row>
    <row r="20" spans="1:4">
      <c r="A20" s="4" t="s">
        <v>84</v>
      </c>
      <c r="B20" s="6" t="n">
        <v>-2512</v>
      </c>
    </row>
    <row r="21" spans="1:4">
      <c r="A21" s="4" t="s">
        <v>174</v>
      </c>
      <c r="B21" s="6" t="n">
        <v>-64</v>
      </c>
      <c r="C21" s="6" t="n">
        <v>-208</v>
      </c>
      <c r="D21" s="6" t="n">
        <v>826</v>
      </c>
    </row>
    <row r="22" spans="1:4">
      <c r="A22" s="4" t="s">
        <v>175</v>
      </c>
      <c r="B22" s="6" t="n">
        <v>-7183</v>
      </c>
      <c r="C22" s="6" t="n">
        <v>-412</v>
      </c>
      <c r="D22" s="6" t="n">
        <v>-13183</v>
      </c>
    </row>
    <row r="23" spans="1:4">
      <c r="A23" s="3" t="s">
        <v>176</v>
      </c>
    </row>
    <row r="24" spans="1:4">
      <c r="A24" s="4" t="s">
        <v>177</v>
      </c>
      <c r="B24" s="6" t="n">
        <v>-63092</v>
      </c>
      <c r="C24" s="6" t="n">
        <v>-66549</v>
      </c>
      <c r="D24" s="6" t="n">
        <v>0</v>
      </c>
    </row>
    <row r="25" spans="1:4">
      <c r="A25" s="4" t="s">
        <v>178</v>
      </c>
      <c r="B25" s="6" t="n">
        <v>85577</v>
      </c>
      <c r="C25" s="6" t="n">
        <v>2200</v>
      </c>
      <c r="D25" s="6" t="n">
        <v>0</v>
      </c>
    </row>
    <row r="26" spans="1:4">
      <c r="A26" s="4" t="s">
        <v>179</v>
      </c>
      <c r="B26" s="6" t="n">
        <v>-9254</v>
      </c>
      <c r="C26" s="6" t="n">
        <v>0</v>
      </c>
      <c r="D26" s="6" t="n">
        <v>0</v>
      </c>
    </row>
    <row r="27" spans="1:4">
      <c r="A27" s="4" t="s">
        <v>180</v>
      </c>
      <c r="B27" s="6" t="n">
        <v>-2616</v>
      </c>
      <c r="C27" s="6" t="n">
        <v>-2678</v>
      </c>
      <c r="D27" s="6" t="n">
        <v>-1510</v>
      </c>
    </row>
    <row r="28" spans="1:4">
      <c r="A28" s="4" t="s">
        <v>181</v>
      </c>
      <c r="B28" s="6" t="n">
        <v>10615</v>
      </c>
      <c r="C28" s="6" t="n">
        <v>-67027</v>
      </c>
      <c r="D28" s="6" t="n">
        <v>-1510</v>
      </c>
    </row>
    <row r="29" spans="1:4">
      <c r="A29" s="3" t="s">
        <v>182</v>
      </c>
    </row>
    <row r="30" spans="1:4">
      <c r="A30" s="4" t="s">
        <v>183</v>
      </c>
      <c r="B30" s="6" t="n">
        <v>0</v>
      </c>
      <c r="C30" s="6" t="n">
        <v>70028</v>
      </c>
      <c r="D30" s="6" t="n">
        <v>0</v>
      </c>
    </row>
    <row r="31" spans="1:4">
      <c r="A31" s="4" t="s">
        <v>184</v>
      </c>
      <c r="B31" s="6" t="n">
        <v>5286</v>
      </c>
      <c r="C31" s="6" t="n">
        <v>4361</v>
      </c>
      <c r="D31" s="6" t="n">
        <v>8220</v>
      </c>
    </row>
    <row r="32" spans="1:4">
      <c r="A32" s="4" t="s">
        <v>185</v>
      </c>
      <c r="B32" s="6" t="n">
        <v>0</v>
      </c>
      <c r="C32" s="6" t="n">
        <v>0</v>
      </c>
      <c r="D32" s="6" t="n">
        <v>-30</v>
      </c>
    </row>
    <row r="33" spans="1:4">
      <c r="A33" s="4" t="s">
        <v>186</v>
      </c>
      <c r="B33" s="6" t="n">
        <v>0</v>
      </c>
      <c r="C33" s="6" t="n">
        <v>2716</v>
      </c>
      <c r="D33" s="6" t="n">
        <v>4010</v>
      </c>
    </row>
    <row r="34" spans="1:4">
      <c r="A34" s="4" t="s">
        <v>187</v>
      </c>
      <c r="B34" s="6" t="n">
        <v>0</v>
      </c>
      <c r="C34" s="6" t="n">
        <v>0</v>
      </c>
      <c r="D34" s="6" t="n">
        <v>14793</v>
      </c>
    </row>
    <row r="35" spans="1:4">
      <c r="A35" s="4" t="s">
        <v>188</v>
      </c>
      <c r="B35" s="6" t="n">
        <v>0</v>
      </c>
      <c r="C35" s="6" t="n">
        <v>0</v>
      </c>
      <c r="D35" s="6" t="n">
        <v>207</v>
      </c>
    </row>
    <row r="36" spans="1:4">
      <c r="A36" s="4" t="s">
        <v>189</v>
      </c>
      <c r="B36" s="6" t="n">
        <v>0</v>
      </c>
      <c r="C36" s="6" t="n">
        <v>0</v>
      </c>
      <c r="D36" s="6" t="n">
        <v>-889</v>
      </c>
    </row>
    <row r="37" spans="1:4">
      <c r="A37" s="4" t="s">
        <v>190</v>
      </c>
      <c r="B37" s="6" t="n">
        <v>0</v>
      </c>
      <c r="C37" s="6" t="n">
        <v>-17532</v>
      </c>
      <c r="D37" s="6" t="n">
        <v>-7151</v>
      </c>
    </row>
    <row r="38" spans="1:4">
      <c r="A38" s="4" t="s">
        <v>191</v>
      </c>
      <c r="B38" s="6" t="n">
        <v>0</v>
      </c>
      <c r="C38" s="6" t="n">
        <v>-710</v>
      </c>
      <c r="D38" s="6" t="n">
        <v>-583</v>
      </c>
    </row>
    <row r="39" spans="1:4">
      <c r="A39" s="4" t="s">
        <v>192</v>
      </c>
      <c r="B39" s="6" t="n">
        <v>-26</v>
      </c>
      <c r="C39" s="6" t="n">
        <v>0</v>
      </c>
      <c r="D39" s="6" t="n">
        <v>0</v>
      </c>
    </row>
    <row r="40" spans="1:4">
      <c r="A40" s="4" t="s">
        <v>193</v>
      </c>
      <c r="B40" s="6" t="n">
        <v>5260</v>
      </c>
      <c r="C40" s="6" t="n">
        <v>58863</v>
      </c>
      <c r="D40" s="6" t="n">
        <v>18577</v>
      </c>
    </row>
    <row r="41" spans="1:4">
      <c r="A41" s="4" t="s">
        <v>194</v>
      </c>
      <c r="B41" s="6" t="n">
        <v>8692</v>
      </c>
      <c r="C41" s="6" t="n">
        <v>-8576</v>
      </c>
      <c r="D41" s="6" t="n">
        <v>3884</v>
      </c>
    </row>
    <row r="42" spans="1:4">
      <c r="A42" s="4" t="s">
        <v>195</v>
      </c>
      <c r="B42" s="6" t="n">
        <v>18286</v>
      </c>
      <c r="C42" s="6" t="n">
        <v>26862</v>
      </c>
      <c r="D42" s="6" t="n">
        <v>22978</v>
      </c>
    </row>
    <row r="43" spans="1:4">
      <c r="A43" s="4" t="s">
        <v>196</v>
      </c>
      <c r="B43" s="5" t="n">
        <v>26978</v>
      </c>
      <c r="C43" s="5" t="n">
        <v>18286</v>
      </c>
      <c r="D43" s="5" t="n">
        <v>268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22:08Z</dcterms:created>
  <dcterms:modified xmlns:dcterms="http://purl.org/dc/terms/" xmlns:xsi="http://www.w3.org/2001/XMLSchema-instance" xsi:type="dcterms:W3CDTF">2020-02-25T17:22:08Z</dcterms:modified>
</cp:coreProperties>
</file>